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Nature of B" sheetId="7" state="visible" r:id="rId7"/>
    <sheet xmlns:r="http://schemas.openxmlformats.org/officeDocument/2006/relationships" name="2. Basis of Presentation and Si" sheetId="8" state="visible" r:id="rId8"/>
    <sheet xmlns:r="http://schemas.openxmlformats.org/officeDocument/2006/relationships" name="3. Going Concern" sheetId="9" state="visible" r:id="rId9"/>
    <sheet xmlns:r="http://schemas.openxmlformats.org/officeDocument/2006/relationships" name="4. Rights Offering and Formatio" sheetId="10" state="visible" r:id="rId10"/>
    <sheet xmlns:r="http://schemas.openxmlformats.org/officeDocument/2006/relationships" name="5. BRAC's IPO, Consolidation of" sheetId="11" state="visible" r:id="rId11"/>
    <sheet xmlns:r="http://schemas.openxmlformats.org/officeDocument/2006/relationships" name="6. Prepaid Expenses" sheetId="12" state="visible" r:id="rId12"/>
    <sheet xmlns:r="http://schemas.openxmlformats.org/officeDocument/2006/relationships" name="7. Property and Equipment" sheetId="13" state="visible" r:id="rId13"/>
    <sheet xmlns:r="http://schemas.openxmlformats.org/officeDocument/2006/relationships" name="8. Related Party Transactions" sheetId="14" state="visible" r:id="rId14"/>
    <sheet xmlns:r="http://schemas.openxmlformats.org/officeDocument/2006/relationships" name="9. Fair Value of Financial Inst" sheetId="15" state="visible" r:id="rId15"/>
    <sheet xmlns:r="http://schemas.openxmlformats.org/officeDocument/2006/relationships" name="10. Stockholders' Equity" sheetId="16" state="visible" r:id="rId16"/>
    <sheet xmlns:r="http://schemas.openxmlformats.org/officeDocument/2006/relationships" name="11. Options" sheetId="17" state="visible" r:id="rId17"/>
    <sheet xmlns:r="http://schemas.openxmlformats.org/officeDocument/2006/relationships" name="12. Warrants" sheetId="18" state="visible" r:id="rId18"/>
    <sheet xmlns:r="http://schemas.openxmlformats.org/officeDocument/2006/relationships" name="13. BRAC Rights and Warrants" sheetId="19" state="visible" r:id="rId19"/>
    <sheet xmlns:r="http://schemas.openxmlformats.org/officeDocument/2006/relationships" name="14. Income Taxes" sheetId="20" state="visible" r:id="rId20"/>
    <sheet xmlns:r="http://schemas.openxmlformats.org/officeDocument/2006/relationships" name="15. Commitments" sheetId="21" state="visible" r:id="rId21"/>
    <sheet xmlns:r="http://schemas.openxmlformats.org/officeDocument/2006/relationships" name="16. BRAC's Proposed Business Co" sheetId="22" state="visible" r:id="rId22"/>
    <sheet xmlns:r="http://schemas.openxmlformats.org/officeDocument/2006/relationships" name="17. Subsequent Events" sheetId="23" state="visible" r:id="rId23"/>
    <sheet xmlns:r="http://schemas.openxmlformats.org/officeDocument/2006/relationships" name="2. Basis of Presentation and _2" sheetId="24" state="visible" r:id="rId24"/>
    <sheet xmlns:r="http://schemas.openxmlformats.org/officeDocument/2006/relationships" name="2. Basis of Presentation and _3" sheetId="25" state="visible" r:id="rId25"/>
    <sheet xmlns:r="http://schemas.openxmlformats.org/officeDocument/2006/relationships" name="6. Prepaid Expenses (Tables)" sheetId="26" state="visible" r:id="rId26"/>
    <sheet xmlns:r="http://schemas.openxmlformats.org/officeDocument/2006/relationships" name="7. Property and Equipment (Tabl" sheetId="27" state="visible" r:id="rId27"/>
    <sheet xmlns:r="http://schemas.openxmlformats.org/officeDocument/2006/relationships" name="8. Related Party Transactions (" sheetId="28" state="visible" r:id="rId28"/>
    <sheet xmlns:r="http://schemas.openxmlformats.org/officeDocument/2006/relationships" name="9. Fair Value of Financial In_2" sheetId="29" state="visible" r:id="rId29"/>
    <sheet xmlns:r="http://schemas.openxmlformats.org/officeDocument/2006/relationships" name="1. Organization and Nature of_2" sheetId="30" state="visible" r:id="rId30"/>
    <sheet xmlns:r="http://schemas.openxmlformats.org/officeDocument/2006/relationships" name="2. Basis of Presentation and _4" sheetId="31" state="visible" r:id="rId31"/>
    <sheet xmlns:r="http://schemas.openxmlformats.org/officeDocument/2006/relationships" name="3. Going Concern (Details Narra" sheetId="32" state="visible" r:id="rId32"/>
    <sheet xmlns:r="http://schemas.openxmlformats.org/officeDocument/2006/relationships" name="4. Rights Offering and Format_2" sheetId="33" state="visible" r:id="rId33"/>
    <sheet xmlns:r="http://schemas.openxmlformats.org/officeDocument/2006/relationships" name="5. BRAC's IPO, Consolidation _2" sheetId="34" state="visible" r:id="rId34"/>
    <sheet xmlns:r="http://schemas.openxmlformats.org/officeDocument/2006/relationships" name="6. Prepaid Expenses (Details)" sheetId="35" state="visible" r:id="rId35"/>
    <sheet xmlns:r="http://schemas.openxmlformats.org/officeDocument/2006/relationships" name="7 Property and Equipment (Detai" sheetId="36" state="visible" r:id="rId36"/>
    <sheet xmlns:r="http://schemas.openxmlformats.org/officeDocument/2006/relationships" name="7. Property and Equipment (Deta" sheetId="37" state="visible" r:id="rId37"/>
    <sheet xmlns:r="http://schemas.openxmlformats.org/officeDocument/2006/relationships" name="8. Related Party Transactions_2" sheetId="38" state="visible" r:id="rId38"/>
    <sheet xmlns:r="http://schemas.openxmlformats.org/officeDocument/2006/relationships" name="8. Related Party Transactions_3" sheetId="39" state="visible" r:id="rId39"/>
    <sheet xmlns:r="http://schemas.openxmlformats.org/officeDocument/2006/relationships" name="9. Fair Value of Financial In_3" sheetId="40" state="visible" r:id="rId40"/>
    <sheet xmlns:r="http://schemas.openxmlformats.org/officeDocument/2006/relationships" name="10. Stockholders' Equity (Detai" sheetId="41" state="visible" r:id="rId41"/>
    <sheet xmlns:r="http://schemas.openxmlformats.org/officeDocument/2006/relationships" name="11. Options (Details Narrative)" sheetId="42" state="visible" r:id="rId42"/>
    <sheet xmlns:r="http://schemas.openxmlformats.org/officeDocument/2006/relationships" name="12. Warrants (Details Narrative" sheetId="43" state="visible" r:id="rId43"/>
    <sheet xmlns:r="http://schemas.openxmlformats.org/officeDocument/2006/relationships" name="13. BRAC Rights and Warrants (D" sheetId="44" state="visible" r:id="rId44"/>
    <sheet xmlns:r="http://schemas.openxmlformats.org/officeDocument/2006/relationships" name="14. Income Taxes (Details Narra" sheetId="45" state="visible" r:id="rId45"/>
  </sheets>
  <definedNames/>
  <calcPr calcId="124519" fullCalcOnLoad="1"/>
</workbook>
</file>

<file path=xl/sharedStrings.xml><?xml version="1.0" encoding="utf-8"?>
<sst xmlns="http://schemas.openxmlformats.org/spreadsheetml/2006/main" uniqueCount="374">
  <si>
    <t>Document and Entity Information - shares</t>
  </si>
  <si>
    <t>3 Months Ended</t>
  </si>
  <si>
    <t>Mar. 31, 2019</t>
  </si>
  <si>
    <t>May 10, 2019</t>
  </si>
  <si>
    <t>Document And Entity Information</t>
  </si>
  <si>
    <t>Entity Registrant Name</t>
  </si>
  <si>
    <t>Black Ridge Oil &amp; Gas, Inc.</t>
  </si>
  <si>
    <t>Entity Central Index Key</t>
  </si>
  <si>
    <t>0001490161</t>
  </si>
  <si>
    <t>Document Type</t>
  </si>
  <si>
    <t>10-Q</t>
  </si>
  <si>
    <t>Document Period End Date</t>
  </si>
  <si>
    <t>Mar. 31,
		2019</t>
  </si>
  <si>
    <t>Amendment Flag</t>
  </si>
  <si>
    <t>false</t>
  </si>
  <si>
    <t>Current Fiscal Year End Date</t>
  </si>
  <si>
    <t>--12-31</t>
  </si>
  <si>
    <t>Entity's Reporting Status Current</t>
  </si>
  <si>
    <t>Yes</t>
  </si>
  <si>
    <t>Entity Filer Category</t>
  </si>
  <si>
    <t>Non-accelerated Filer</t>
  </si>
  <si>
    <t>Entity Emerging Growth Company</t>
  </si>
  <si>
    <t>Entity Small Business</t>
  </si>
  <si>
    <t>true</t>
  </si>
  <si>
    <t>Entity Ex Transition Period</t>
  </si>
  <si>
    <t>Entity Common Stock, Shares Outstanding</t>
  </si>
  <si>
    <t>Document Fiscal Period Focus</t>
  </si>
  <si>
    <t>Q1</t>
  </si>
  <si>
    <t>Document Fiscal Year Focus</t>
  </si>
  <si>
    <t>2019</t>
  </si>
  <si>
    <t>CONDENSED CONSOLIDATED BALANCE SHEETS (Unaudited) - USD ($)</t>
  </si>
  <si>
    <t>Dec. 31, 2018</t>
  </si>
  <si>
    <t>Current assets:</t>
  </si>
  <si>
    <t>Cash and cash equivalents</t>
  </si>
  <si>
    <t>Accounts receivable</t>
  </si>
  <si>
    <t>Prepaid expenses</t>
  </si>
  <si>
    <t>Total current assets</t>
  </si>
  <si>
    <t>Property and equipment:</t>
  </si>
  <si>
    <t>Property and equipment</t>
  </si>
  <si>
    <t>Less accumulated depreciation</t>
  </si>
  <si>
    <t>Total property and equipment, net</t>
  </si>
  <si>
    <t>Restricted cash and investments held in trust</t>
  </si>
  <si>
    <t>Total assets</t>
  </si>
  <si>
    <t>Current liabilities:</t>
  </si>
  <si>
    <t>Accounts payable</t>
  </si>
  <si>
    <t>Accrued expenses</t>
  </si>
  <si>
    <t>Income tax payable</t>
  </si>
  <si>
    <t>Deferred taxes</t>
  </si>
  <si>
    <t>Total current liabilities</t>
  </si>
  <si>
    <t>Total liabilities</t>
  </si>
  <si>
    <t>Commitments and contingencies</t>
  </si>
  <si>
    <t xml:space="preserve"> </t>
  </si>
  <si>
    <t>Redeemable non-controlling interest</t>
  </si>
  <si>
    <t>Stockholders' equity:</t>
  </si>
  <si>
    <t>Preferred stock, $0.001 par value, 20,000,000 shares authorized, no shares issued and outstanding</t>
  </si>
  <si>
    <t>Common stock, $0.001 par value, 500,000,000 shares authorized, 479,844,900 shares issued and outstanding</t>
  </si>
  <si>
    <t>Additional paid-in capital</t>
  </si>
  <si>
    <t>Accumulated deficit</t>
  </si>
  <si>
    <t>Total stockholders' equity</t>
  </si>
  <si>
    <t>Total liabilities, redeemable non-controlling interest and stockholders' equity</t>
  </si>
  <si>
    <t>CONDENSED CONSOLIDATED BALANCE SHEETS (Unaudited)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Mar. 31, 2018</t>
  </si>
  <si>
    <t>Total revenues</t>
  </si>
  <si>
    <t>Operating expenses:</t>
  </si>
  <si>
    <t>Salaries and benefits</t>
  </si>
  <si>
    <t>Stock compensation</t>
  </si>
  <si>
    <t>Professional services</t>
  </si>
  <si>
    <t>Other general and administrative expenses</t>
  </si>
  <si>
    <t>Total general and administrative expenses</t>
  </si>
  <si>
    <t>Depreciation and amortization</t>
  </si>
  <si>
    <t>Total operating expenses</t>
  </si>
  <si>
    <t>Net operating loss</t>
  </si>
  <si>
    <t>Other income (expense):</t>
  </si>
  <si>
    <t>Interest income</t>
  </si>
  <si>
    <t>Unrealized gain on marketable securities held in Trust Account</t>
  </si>
  <si>
    <t>Loss on disposal of property and equipment</t>
  </si>
  <si>
    <t>Other income</t>
  </si>
  <si>
    <t>Total other income (expense)</t>
  </si>
  <si>
    <t>Gain (loss) before provision for income taxes</t>
  </si>
  <si>
    <t>Provision for income taxes</t>
  </si>
  <si>
    <t>Net loss</t>
  </si>
  <si>
    <t>Less net income attributable to redeemable non-controlling interest</t>
  </si>
  <si>
    <t>Net loss attributable to Black Ridge Oil &amp; Gas, Inc.</t>
  </si>
  <si>
    <t>Weighted average common shares outstanding - basic and fully diluted</t>
  </si>
  <si>
    <t>Net loss per common share - basic and fully diluted</t>
  </si>
  <si>
    <t>Management Fee Income [Member]</t>
  </si>
  <si>
    <t>CONDENSED CONSOLIDATED STATEMENTS OF CHANGES IN STOCKHOLDERS' EQUITY (Unaudited) - USD ($)</t>
  </si>
  <si>
    <t>Common Stock</t>
  </si>
  <si>
    <t>Additional Paid-In Capital</t>
  </si>
  <si>
    <t>Retained Earnings</t>
  </si>
  <si>
    <t>Total</t>
  </si>
  <si>
    <t>Beginning balance, shares at Dec. 31, 2017</t>
  </si>
  <si>
    <t>Beginning balance, value at Dec. 31, 2017</t>
  </si>
  <si>
    <t>Common stock options granted for services to employees and directors</t>
  </si>
  <si>
    <t>Net income</t>
  </si>
  <si>
    <t>Ending balance, shares at Mar. 31, 2018</t>
  </si>
  <si>
    <t>Ending balance, value at Mar. 31, 2018</t>
  </si>
  <si>
    <t>Beginning balance, shares at Dec. 31, 2018</t>
  </si>
  <si>
    <t>Beginning balance, value at Dec. 31, 2018</t>
  </si>
  <si>
    <t>Ending balance, shares at Mar. 31, 2019</t>
  </si>
  <si>
    <t>Ending balance, value at Mar. 31, 2019</t>
  </si>
  <si>
    <t>CONDENSED CONSOLIDATED STATEMENTS OF CASH FLOWS (Unaudited) - USD ($)</t>
  </si>
  <si>
    <t>CASH FLOWS FROM OPERATING ACTIVITIES</t>
  </si>
  <si>
    <t>Adjustments to reconcile net loss attributed to Black Ridge Oil &amp; Gas, Inc. to net cash used in operating activities:</t>
  </si>
  <si>
    <t>Net income attributable to redeemable non-controlling interest</t>
  </si>
  <si>
    <t>Common stock options issued to employees and directors</t>
  </si>
  <si>
    <t>Decrease (increase) in current assets:</t>
  </si>
  <si>
    <t>Increase (decrease) in current liabilities:</t>
  </si>
  <si>
    <t>Income taxes payable</t>
  </si>
  <si>
    <t>Net cash used in operating activities</t>
  </si>
  <si>
    <t>CASH FLOWS FROM INVESTING ACTIVITIES</t>
  </si>
  <si>
    <t>Withdrawal from Trust Account to pay for taxes and franchise fees</t>
  </si>
  <si>
    <t>Purchase of property and equipment</t>
  </si>
  <si>
    <t>Net cash provided by investing activities</t>
  </si>
  <si>
    <t>CASH FLOWS FROM FINANCING ACTIVITIES</t>
  </si>
  <si>
    <t>Net cash provided by financing activities</t>
  </si>
  <si>
    <t>NET CHANGE IN CASH</t>
  </si>
  <si>
    <t>CASH AT BEGINNING OF PERIOD</t>
  </si>
  <si>
    <t>CASH AT END OF PERIOD</t>
  </si>
  <si>
    <t>SUPPLEMENTAL INFORMATION:</t>
  </si>
  <si>
    <t>Interest paid</t>
  </si>
  <si>
    <t>Income taxes paid</t>
  </si>
  <si>
    <t>1. Organization and Nature of Business</t>
  </si>
  <si>
    <t>Organization, Consolidation and Presentation of Financial Statements [Abstract]</t>
  </si>
  <si>
    <t>Organization and Nature of Business</t>
  </si>
  <si>
    <t xml:space="preserve">Note 1 – Organization and Nature of
Business Effective April 2, 2012, Ante5, Inc. changed
its corporate name to Black Ridge Oil &amp; Gas, Inc., and continues to be quoted on the OTCQB under the trading symbol “ANFC”.
Black Ridge Oil &amp; Gas, Inc. (formerly Ante5, Inc.) (the “Company”) became an independent company in April 2010.
We became a publicly traded company when our shares began trading on July 1, 2010. Since October 2010, we had been engaged
in the business of acquiring oil and gas leases and participating in the drilling of wells in the Bakken and Three Forks trends
in North Dakota and Montana. The Company
is focused on acquiring, investing in, and managing the oil and gas assets for our partners. We continue to pursue asset acquisitions
in all major onshore unconventional shale formations that may be acquired with capital from our existing joint venture partners
or other capital providers. On September 26, 2017, the Company finalized
an equity raise utilizing a rights offering and backstop agreement, raising net proceeds of $5,051,675 and issuing 431,819,910
shares. The proceeds were used to sponsor the Company’s obligations sponsoring a special purpose acquisition company, discussed
below, with the remainder for general corporate purposes. On October
10, 2017, the Company’s sponsored special purpose acquisition company, Black Ridge Acquisition Corp. (“BRAC”),
completed an initial public offering (“IPO”) raising $138,000,000 of gross proceeds (including proceeds from the exercise
of an over-allotment option by the underwriters on October 18, 2017). In addition, the Company purchased 445,000 BRAC units at
$10.00 per unit in a private placement transaction for a total contribution of $4,450,000 in order to fulfill its obligations in
sponsoring BRAC. </t>
  </si>
  <si>
    <t>2. Basis of Presentation and Significant Accounting Policies</t>
  </si>
  <si>
    <t>Accounting Policies [Abstract]</t>
  </si>
  <si>
    <t>Basis of Presentation and Significant Accounting Policies</t>
  </si>
  <si>
    <t>Note 2 – Basis of Presentation and
Significant Accounting Policies The interim condensed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 These statements reflect all adjustments, which
in the opinion of management, are necessary for fair presentation of the information contained therein. Except as otherwise disclosed,
all such adjustments are of a normal recurring nature. It is suggested that these interim condensed financial statements be read
in conjunction with the audited financial statements for the year ended December 31, 2018, which were included in our
Annual Report on Form 10-K. The Company follows the same accounting policies in the preparation of interim reports. Principles of Consolidation The accompanying consolidated financial statements
include the accounts of the following entities:
Name of entity State of Incorporation Relationship
Black Ridge Oil and Gas, Inc. Nevada Parent
Black Ridge Acquisition Corp. Delaware Subsidiary (1) (1) The Company has determined that BRAC, following
its IPO, is a variable interest entity (“VIE”) and that the Company is the primary beneficiary of the VIE. The Company
determined that, due to the redemption feature associated with the IPO shares, that the IPO shareholders are indirectly protected
from the operating expenses of BRAC and it has the power to direct the activities of BRAC through the date at which BRAC affords
the stockholders the opportunity to vote to approve a proposed business combination. Therefore, these consolidated financial statements
herein contain the operations of BRAC from its inception on May 9, 2017. BRAC’s IPO shareholders are reflected in our Consolidated
Financial Statements as a non-controlling interest. The non-controlling interest was recorded at fair value on October 10, 2017,
with an addition on October 18, 2017 as a result of the underwriters’ exercise of their over-allotment option. All significant
inter-company transactions have been eliminated in the preparation of these financial statements. The parent company, Black Ridge Oil &amp; Gas,
Inc. and Black Ridge Acquisition Corp. will be collectively referred to herein as the “Company” or “Black Ridge”.
The Company’s headquarters is in Minneapolis, Minnesota and substantially all of its operations are in the United Stat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Environmental Liabilities The Company was formerly a direct owner of
assets in the oil and gas industry. The oil and gas industry is subject, by its nature, to environmental hazards and clean-up costs.
At this time, management knows of no substantial losses from environmental accidents or events which would have a material effect
on the Company. 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Cash equivalents on hand at March 31, 2019 and December 31, 2018
were $638,654 and $2,312, respectively, all held within the trust account. Restricted cash and securities held in Trust
Account The Company had $638,654 of cash equivalents
and $141,389,088 of marketable securities on March 31, 2019 and $2,312 of cash equivalents and $141,304,995 of marketable securities
on December 31, 2018 held in the Trust Account which is restricted for the benefit of the BRAC’s IPO shareholders to be available
for those shareholders in the event they elect to redeem their shares following an approved business combination or upon the dissolution
of BRAC. Cash in Excess of FDIC Insured Limits 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had approximately $520,305 and $1,119,770 in excess of FDIC and SIPC insured limits at March 31, 2019 and December
31, 2018, respectively. The Company has not experienced any losses in such accounts.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Basic and Diluted Loss Per Share The basic net loss per share is computed by
dividing the net loss (the numerator) by the weighted average number of common shares outstanding for the period (the denominator).
Diluted net loss per common share is computed by dividing the net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For the periods presented, potential dilutive securities had an anti-dilutive effect and were not included
in the calculation of diluted net loss per common share.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no items that required fair value measurement on a recurring
basis. Property and Equipment Property and equipment that are not oil and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oil and gas properties, are evaluated for impairment to determine if current circumstances
and market conditions indicate the carrying amount may not be recoverable. The Company has not recognized any impairment losses
on non-oil and gas long-lived assets. Depreciation expense was $443 and $2,558 for the three months ended March 31, 2019 and 2018,
respectively. Revenue Recognition The Company recognizes management fee income
as services are provided. Stock-Based Compensation The Company adopted FASB guidance on stock
based compensation upon inception at April 9, 2010. Under FASB ASC 718-10-30-2, all share-based payments to employees, including
grants of employee stock options, are recognized in the income statement based on their fair values. Expense related to common
stock and stock options issued for services and compensation totaled $27,931 and $85,833 for the three months ended March 31, 2019
and 2018, respectively, using the Black-Scholes options pricing model and an effective term of 6 to 6.5 years based on the weighted
average of the vesting periods and the stated term of the option grants and the discount rate on 5 to 7 year U.S. Treasury securities
at the grant date. Uncertain Tax Positions Effective upon inception at April 9, 2010,
the Company adopted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Black Ridge Oil &amp; Gas, Inc. has not yet undergone an examination by any taxing authorities. The assessment of the Company’s tax position
relies on the judgment of management to estimate the exposures associated with the Company’s various filing positions. Recent Accounting Pronouncements New accounting pronouncements are issued
by the Financial Accounting Standards Board (“FASB”) that are adopted by the Company as of the specified effective
date. If not discussed below, management believes there have been no developments to recently issued accounting standards, including
expected dates of adoption and estimated effects on our financial statements, from those disclosed in our Annual Report on Form
10-K for the year ended December 31, 2018. In July 2018, the FASB issued ASU No.
2018-10, Codification Improvements to Topic 842, Leases</t>
  </si>
  <si>
    <t>3. Going Concern</t>
  </si>
  <si>
    <t>Going Concern</t>
  </si>
  <si>
    <t>Note 3 – Going Concern As shown in the accompanying financial statements,
as of March 31, 2019, the Company had an unrestricted cash balance of $826,525 and total working capital of $136,939. Liabilities
including current income taxes and franchise fees of BRAC totaling $686,789 may be paid out of the Trust Account Assets. The Company
has no revenue source presently. Based on projections of cash expenditures in the Company’s current business plan, the cash
on hand would be insufficient to fund the Company’s general and administrative expenses over the next year. The Company continues to pursue sources of
additional capital through various management fee agreements and financing transactions or arrangements, including joint venturing
of projects, equity financing or other means. We may not be successful in identifying suitable funding transactions in a sufficient
time period or at all, and we may not obtain the capital we require by other means. If we do not succeed in raising additional
capital, our resources may not be sufficient to fund our business.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4. Rights Offering and Formation of Black Ridge Acquisition Corp.</t>
  </si>
  <si>
    <t>Rights Offering And Formation Of Black Ridge Acquisition Corp.</t>
  </si>
  <si>
    <t>Rights Offering and Formation of Black Ridge Acquisition Corp.</t>
  </si>
  <si>
    <t>Note 4 – Rights Offering and Formation
of Black Ridge Acquisition Corp. The Company filed a Registration Statement
on Form S-1 (the “Registration Statement”) with the Securities and Exchange Commission (the “SEC”) to register
the issuance of 431,819,910 shares of common stock in the Rights Offering that was declared effective by the SEC on August 3, 2017.
Pursuant to the Rights Offering, the Company distributed, on a pro rata basis, one right for each share of common stock owned by
shareholders on August 2, 2017 (the “Record Date”). Each right permitted a shareholder to purchase up to nine shares
of common stock at a subscription price of $0.012 per share. The Rights Offering expired on September 8, 2017 (the “Expiration
Date”). In connection with the Rights Offering, the
Company also entered into a Standby Purchase Agreement (the “Backstop Agreement”) with a consortium of investors, including
members of the Company’s board of directors and our Chief Executive Officer (collectively, the “Backstop Purchasers”),
who agree to purchase up to $2.9 million of the unsubscribed shares following the completion of the rights offering. On September 26, 2017, the Company completed
the Rights Offering, raising gross proceeds of $5,181,839 and issued 431,819,910 shares in connection with the exercise of rights
in connection with the Rights Offering and related Backstop Agreement. Under the Rights Offering the Company’s current shareholders
exercised rights to purchase 199,811,421 shares of stock for a total of $2,397,737. Under the Backstop Agreement, the Backstop
Purchasers purchased 232,008,489 shares of stock for a total of $2,784,102. Additionally, as part of the Backstop agreement, the
Company issued 435,000 warrants to purchase its common stock at $0.01 to participants in the Backstop Agreement. The warrants fair
value was estimated to be $10,135. Officers and directors of the Company purchased 173,843,308 shares between the Rights Offering
and as participants of the Backstop Agreement for $2,086,120 and received 179,376 warrants to purchase shares of common stock at
$0.01 per share for their participation in the Backstop Agreement. The remaining 257,976,602 shares were purchased by non-related
parties for proceeds of $2,965,555. The warrants issued to related parties fair value was estimated to be $4,179. The Company incurred
$130,164 in costs associated with raising capital, which has been netted against stockholders’ equity. On October 10, 2017 and October 18, 2017, in
connection with the underwriter exercising its over-allotment option, the Company used $4,450,000 of the net proceeds of the Rights
Offering to fulfill its obligation as sponsor of BRAC, as part of BRAC’s IPO. BRAC was formed on May 9, 2017 with the purpose
of becoming the special acquisition company as a wholly owned subsidiary of the Company with an initial equity contribution of
$25,000. After the IPO, the Company retained ownership of 22% of BRAC’s common stock. The remaining proceeds from the Rights
Offering following the sponsorship are being used for general corporate purposes.</t>
  </si>
  <si>
    <t>5. BRAC's IPO, Consolidation of BRAC and Non-controlling Interest</t>
  </si>
  <si>
    <t>Restructuring and Related Activities [Abstract]</t>
  </si>
  <si>
    <t>BRAC's IPO, Consolidation of BRAC and Non-controlling Interest</t>
  </si>
  <si>
    <t>Note 5 – BRAC’s IPO, Consolidation
of BRAC and Non-controlling Interest BRAC’s IPO The registration statement for the BRAC’s
IPO was declared effective on October 4, 2017. The registration statement was initially declared effective for 10,000,000 units
(“Units” and, with respect to the common stock included in the Units being offered, the “Public Shares”),
but the offering was increased to 12,000,000 Units pursuant to Rule 462(b) under the Securities Act of 1933, as amended. On October
10, 2017, the Company consummated the Initial Public Offering of 12,000,000 units, generating gross proceeds of $120,000,000. Simultaneous with the closing of the Initial
Public Offering, BRAC sold 400,000 units (the “Placement Units”) at a price of $10.00 per Unit in a private placement
to BROG, generating gross proceeds of $4,000,000. BROG’s investment in BRAC’s common stock is eliminated in consolidation. Transaction costs relating to the IPO amounted
to $2,882,226, consisting of $2,400,000 of underwriting fees and $482,226 of other costs. Following the closing of the IPO on October
10, 2017, an amount of $120,600,000 ($10.05 per Unit) from the net proceeds of the sale of the Units in the IPO and the Placement
Units was placed in a trust account (“Trust Account”) and i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nsummation of a Business Combination or (ii) the distribution of the Trust Account,
as described below. On October 18, 2017, in connection with the
underwriters’ exercise of their over-allotment option in full, BRAC sold an additional 1,800,000 Units and sold an additional
45,000 Placement Units to BROG at $10.00 per Unit, generating total proceeds of $18,450,000. Transaction costs for underwriting
fees on the sale of the over-allotment units were $360,000. Following the closing, an additional $18,090,000 of the net proceeds
($10.05 per Unit) was placed in the Trust Account, bringing the total aggregate proceeds held in the Trust Account to $138,690,000
($10.05 per Unit). BROG’s investment in BRAC’s common stock is eliminated in consolidation. BRAC’s management has broad discretion
with respect to the specific application of the net proceeds of the IPO and private placement, although substantially all of the
net proceeds are intended to be applied generally toward consummating a Business Combination. There is no assurance that the BRAC
will be able to complete a Business Combination successfully. Upon the closing of the IPO, $10.05 per Unit sold in the IPO, including
some of the proceeds of the Private Placements was deposited in a trust account (“Trust Account”) to be held until
the earlier of (i) the consummation of its initial Business Combination or (ii) BRAC’s failure to consummate a Business Combination
within 21 months from the consummation of the IPO (the “Combination Period”). Placing funds in the Trust Account may
not protect those funds from third party claims against BRAC. Although BRAC will seek to have all vendors, service providers, prospective
target businesses or other entities it engages, execute agreements with BRAC waiving any claim of any kind in or to any monies
held in the Trust Account, there is no guarantee that such persons will execute such agreements. The Trust Account is maintained
by a third party trustee.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BRAC for any amounts that are necessary to pay BRAC’s income and other
tax obligations and up to $50,000 that may be used to pay for the costs of liquidating BRAC. BROG has agreed that it will be liable
to ensure that the proceeds in the Trust Account are not reduced below $10.05 per share by the claims of target businesses or claims
of vendors or other entities that are owed money by BRAC for services rendered or contracted for or products sold to BRAC, but
there is no assurance that BROG will be able to satisfy its indemnification obligations if it is required to do so. Additionally,
the agreement entered into by BROG specifically provides for two exceptions to the indemnity it has given: it will have no liability
(1) as to any claimed amounts owed to a target business or vendor or other entity who has executed an agreement with BRAC waiving
any right, title, interest or claim of any kind they may have in or to any monies held in the Trust Account, or (2) as to any claims
for indemnification by the underwriters of the IPO against certain liabilities, including liabilities under the Securities Act
of 1933, as amended. Initial Business Combination Pursuant to the Nasdaq Capital Markets listing
rules, BRAC’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 fair market value of the target
will be determined by BRAC’s board of directors based upon one or more standards generally accepted by the financial community
(such as actual and potential sales, earnings, cash flow and/or book value). The target business or businesses that BRAC acquires
may have a collective fair market value substantially in excess of 80% of the Trust Account balance. In order to consummate such
a Business Combination, BRAC may issue a significant amount of its debt or equity securities to the sellers of such business and/or
seek to raise additional funds through a private offering of debt or equity securities. If BRAC’s securities are not listed
on NASDAQ after the IPO, BRAC would not be required to satisfy the 80% requirement. However, BRAC intends to satisfy the 80% requirement
even if BRAC’s securities are not listed on NASDAQ at the time of the initial Business Combination. BRAC will provide the public stockholders,
who are the holders of the common stock which was sold as part of the Units in the IPO, whether they are purchased in the IPO or
in the aftermarket, or “Public Shares”, including BROG to the extent that it purchases such Public Shares (“Public
Stockholders”), with an opportunity to redeem all or a portion of their Public Shares of BRAC’s Common stock, irrespective
of whether they vote for or against the proposed transaction or if BRAC conducts a tender offer, upon the completion of the initial
Business Combination either (1) in connection with a stockholder meeting called to approve the Business Combination, or (ii) by
means of a tender offer, at a per-share price, payable in cash, equal to the aggregate amount then on deposit in the Trust Account
including interest (net of franchise and income taxes payable, divided by the number of then outstanding Public Shares. The amount
in the Trust Account, net of franchise and income taxes payable, currently amounts to $10.24 per Public Share. BRAC will proceed
with a Business Combination only if BRAC has net tangible assets of at least $5,000,001 upon such consummation of a Business Combination
and in the case of a stockholder vote, a majority of the outstanding shares voted are voted in favor of the Business Combination.
The decision as to whether BRAC will seek stockholder approval of a proposed Business Combination or conduct a tender offer will
be made by BRAC, solely in its discretion, based on a variety of factors such as the timing of the transaction and whether the
terms of the transaction would otherwise require it to seek stockholder approval under the law or stock exchange listing requirement.
If a stockholder vote is not required and BRAC decides not to hold a stockholder vote for business or other legal reasons, BRAC
will, pursuant to the proposed amended and restated certificate of incorporation, (i) conduct the redemptions pursuant to Rule
13e-4 and Regulation 14E of the Exchange Act, which regulate issuer tender offers, and (ii) file tender offer documents with the
SEC prior to completing the initial Business Combination which contain substantially the same financial and other information about
the initial Business Combination and the redemption rights as is required under Regulation 14A of the Exchange Act, which regulates
the solicitation of proxies. BROG has agreed to vote its Founder Shares
and any Public Shares purchased during or after the IPO in favor of the initial Business Combination, and BRAC’s executive
officers and directors have also agreed to vote any Public Shares purchased during or after the IPO in favor of the Initial Business
Combination. BROG entered into a letter agreement, pursuant to which it agreed to waive its redemption rights with respect to the
Founder Shares, shares included in the Placement Units and Public Shares in connection with the completion of the initial Business
Combination. In addition, BROG has agreed to waive its rights to liquidating distributions from the Trust Account with respect
to the Founder Shares and shares included in the Placement Units if BRAC fails to complete the initial Business Combination within
the prescribed time frame. However, if BROG (or any of BRAC’s executive officers, directors or affiliates) acquires Public
Shares in or after the IPO, it will be entitled to liquidating distributions from the Trust Account with respect to such Public
Shares in the event BRAC does not complete the initial Business Combination within such applicable time period. Proposed Business Combination On December 19, 2018, BRAC entered into a business
combination agreement (the “Business Combination Agreement”) with Allied Esports Entertainment, Inc. (“Allied
Esports”), Ourgame International Holdings Ltd. (“Ourgame”), Noble Link Global Limited, a wholly-owned subsidiary
of Ourgame (“Noble”), and Primo Vital Ltd., also a wholly-owned subsidiary of Ourgame (“Primo”), pursuant
to which BRAC will acquire two of Ourgame’s global esports and entertainment assets, Allied Esports International, Inc. (“Allied
Esports”) and WPT Enterprises, Inc. (“WPT”) . See Note 16. Failure to Consummate a Business Combination If BRAC is unable to complete the initial Business
Combination within the Combination Period, BRAC must: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franchise fees and income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BRAC’s remaining stockholders and BRAC’s Board of Directors, dissolve and liquidate, subject in the case of clauses
(ii) and (iii) to BRAC’s obligations under Delaware law to provide for claims of creditors and the requirements of other
applicable law. Consolidation of BRAC and Non-controlling
Interest The Company has determined that BRAC, following
its IPO, is a VIE and that the Company is the primary beneficiary of the VIE. The Company determined that, due to the redemption
feature associated with the IPO shares, that the IPO shareholders are indirectly protected from the operating expenses of BRAC
and BROG has the power to direct the activities of BRAC through the date at which BRAC affords the stockholders the opportunity
to vote to approve a proposed business combination. Therefore, these consolidated financial statements contain the operations of
the BRAC from its inception on May 9, 2017. BRAC’s IPO shareholders are reflected in our Consolidated Financial Statements
as a redeemable non-controlling interest. The non-controlling interest was recorded at fair value on October 10, 2017, with an
addition on October 18, 2017 as a result of the underwriters’ exercise of their over-allotment option. The net earnings attributable
to the IPO shareholders are subtracted from the net gain (loss) for any period to arrive at the net loss attributable to the Company
and the non-controlling interest on the balance sheet is adjusted to include the net earnings attributable to the IPO shareholders. Intercompany transactions and eliminations BROG is paid a management fee by BRAC of $10,000
per month as part of an administrative services agreement, which commenced October 5, 2017, for general and administrative services
including the cost of office space and personnel dedicated to BRAC. BROG is reimbursed for any out-of-pocket expenses, particularly
travel, incurred in connection with activities on BRAC’s behalf, including but not limited to identifying potential target
businesses and performing due diligence on suitable business combinations. There is no cap or ceiling on the reimbursement of out-of-pocket
expenses incurred by BRAC. BRAC paid a total of $30,000 to BROG for such services for the three months ended March 31, 2019. The
management services income of BROG and the management services expense of BRAC as well as any balances due between the companies
for such services or reimbursements were eliminated in consolidation.</t>
  </si>
  <si>
    <t>6. Prepaid Expenses</t>
  </si>
  <si>
    <t>Deferred Costs, Capitalized, Prepaid, and Other Assets Disclosure [Abstract]</t>
  </si>
  <si>
    <t>Prepaid Expenses</t>
  </si>
  <si>
    <t xml:space="preserve">Note 6 – Prepaid Expenses Prepaid expenses consist of the following:
March 31, December 31,
2019 2018
Prepaid insurance costs $ 14,461 $ 28,751
Prepaid employee benefits 11,822 11,865
Prepaid office and other costs 74,118 13,319
Total prepaid expenses $ 100,401 $ 53,935 </t>
  </si>
  <si>
    <t>7. Property and Equipment</t>
  </si>
  <si>
    <t>Property and Equipment</t>
  </si>
  <si>
    <t>Note 7 – Property and Equipment Property and equipment at March 31, 2019 and December 31, 2018,
consisted of the following:
March 31, December 31,
2019 2018
Property and equipment $ 128,965 $ 128,156
Less: Accumulated depreciation and amortization (127,374 ) (126,931 )
Total property and equipment, net $ 1,591 $ 1,225 The Company recognized depreciation expense of $443 and $2,558 for
the three month periods ended March 31, 2019 and 2018, respectively.</t>
  </si>
  <si>
    <t>8. Related Party Transactions</t>
  </si>
  <si>
    <t>Related Party Transactions [Abstract]</t>
  </si>
  <si>
    <t>Related Party Transactions</t>
  </si>
  <si>
    <t>Note 8 – Related Party Transactions On March 1, 2018, the Board of Directors (the
“Board”) of the Company approved and adopted the Black Ridge Gas, Inc. 2018 Management Incentive Plan (the “Plan”)
and the form of 2018 Management Incentive Plan Award Agreement (the “Award Agreement”). In connection with the approval of the Plan
and Award Agreement, the Board approved the issuance of awards (the “Awards”) to certain individuals including officers
and directors (the “Grantees”), representing a percentage of the shares of BRAC held by the Company as of the date
of closing of a business combination for the acquisition of a target business as described in the BRAC prospectus dated October
4, 2017, as follows:
Percentage of BRAC Shares Owned by the
Name Company Granted to the Grantee
Bradley Berman 1.6%
Lyle Berman 1.6%
Benjamin Oehler 1.6%
Joe Lahti 1.6%
Kenneth DeCubellis 4.0%
Michael Eisele 2.8%
James Moe 2.1% The Company currently owns 3,895,000 shares
of BRAC common stock and has rights to an additional 44,500 shares that would be issued on the date of the closing of a business
combination. The actual number of shares of BRAC stock granted to the Grantees will be determined on the date of closing of a business
combination and will be issued one year from that date. The Company will recognize no expense related to the Awards until a business
combination is probable. The Company has recognized no expense related to the plan as the
grant of shares is contingent on a future event. BRAC Loans In order to finance transaction costs in connection
with an intended initial business combination, BROG, and its officers, directors or their affiliates may, but are not obligated
to, loan BRAC funds as may be required. If BRAC consummates an initial business combination, BRAC would repay such loaned amounts.
In the event that the initial business combination does not close, BRAC may use a portion of the working capital held outside the
trust account to repay such loaned amounts, but no proceeds from BRAC’s trust account would be used for such repayment. Up
to $1,500,000 of such loans may be convertible into units of the post business combination entity at a price of $10.00 per unit
at the option of the lender. The units would be identical to the Placement Units. As of March 31, 2019, BROG has loaned BRAC,
in the form of a convertible promissory notes, an aggregate $650,000 to cover expenses related to a proposed business combination.
The notes are unsecured, non-interest bearing and payable at the consummation by BRAC of a merger, share exchange, asset acquisition,
or other similar business combination, with one or more businesses or entities (a “Business Combination”). Upon consummation
of a Business Combination, the principal balance of the notes may be converted, at BROG’s option, to units at a price of
$10.00 per unit. The terms of the units are identical to the units issued by BRAC in its initial public offering, except the
warrants included in such units will be non-redeemable and may be exercised on a cashless basis, in each case so long as they continue
to be held by BROG or its permitted transferees. If BROG converts the entire principal balance of the convertible promissory note,
it would receive 65,000 units. If a Business Combination is not consummated, the notes will not be repaid by BRAC and all amounts
owed thereunder by BRAC will be forgiven except to the extent that BRAC has funds available to it outside of its trust account
established in connection with the initial public offering. The issuance of the notes was exempt pursuant to Section 4(a)(2) of
the Securities Act of 1933, as amended.</t>
  </si>
  <si>
    <t>9. Fair Value of Financial Instruments</t>
  </si>
  <si>
    <t>Fair Value Disclosures [Abstract]</t>
  </si>
  <si>
    <t>Fair Value of Financial Instruments</t>
  </si>
  <si>
    <t>Note 9 – Fair Value of Financial Instruments The Company adopted FASB ASC 820-10 upon inception
at April 9, 2010.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d revolving credit facilitie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March 31, 2019 and December 31, 2018:
Fair Value Measurements at March 31, 2019
Level 1 Level 2 Level 3
Assets
Restricted cash and investments held in trust $ 142,027,742 $ – $ –
Cash and cash equivalents 826,525 – –
Total assets 142,854,267 – –
Liabilities – – –
Total liabilities – – –
$ 142,854,267 $ – $ –
Fair Value Measurements at December 31, 2018
Level 1 Level 2 Level 3
Assets
Restricted cash and investments held in trust $ 141,307,307
Cash and cash equivalents 1,503,500 $ – $ –
Total assets 142,810,807 – –
Liabilities – – –
Total liabilities – – –
$ 142,810,807 $ – $ – There were no transfers of financial assets
or liabilities between Level 1 and Level 2 inputs for the three months ended March 31, 2019.</t>
  </si>
  <si>
    <t>10. Stockholders' Equity</t>
  </si>
  <si>
    <t>Equity [Abstract]</t>
  </si>
  <si>
    <t>Stockholders' Equity</t>
  </si>
  <si>
    <t>Note 10 – Stockholders’ Equity Preferred Stock
The Company has 20,000,000 authorized shares
of $0.001 par value preferred stock. No shares have been issued to date. Common Stock The Company has 500,000,000 authorized shares
of $0.001 par value common stock. As of March 31, 2019 and December 31, 2018, 479,844,900 shares of common stock have been issued.</t>
  </si>
  <si>
    <t>11. Options</t>
  </si>
  <si>
    <t>Share-based Payment Arrangement [Abstract]</t>
  </si>
  <si>
    <t>Options</t>
  </si>
  <si>
    <t>Note 11 – Options Options Granted No options were granted during the three months
ended March 31, 2019 and 2018. The Company recognized a total of $27,931,
and $85,833 of compensation expense during the three months ended March 31, 2019 and 2018, respectively, related to common stock
options issued to Employees and Directors that are being amortized over the implied service term, or vesting period, of the options.
The remaining unamortized balance of these options is $99,853 as of March 31, 2019. Options Exercised No options were exercised during the three
months ended March 31, 2019 and 2018. Options Forfeited A total of 125,000 options expired and were forfeited during the
three months ended March 31, 2019. No options were forfeited during the three months ended March 31, 2018.</t>
  </si>
  <si>
    <t>12. Warrants</t>
  </si>
  <si>
    <t>Warrants and Rights Note Disclosure [Abstract]</t>
  </si>
  <si>
    <t>Warrants</t>
  </si>
  <si>
    <t>Note 12 – Warrants Warrants Granted No warrants were granted during the three months
ended March 31, 2019 and 2018. Warrants Exercised No warrants were exercised during the three months ended March 31,
2019 and 2018. Outstanding Warrants The Company issued 435,000 warrants (of which
390,000 are outstanding as of March 31, 2019) to purchase shares at $0.01 per share to participants of the Backstop Agreement on
September 22, 2017. The Company accounted for the warrants as an expense of the Rights Offering which resulted in a charge directly
to stockholders’ equity. The Company estimated the fair value of these warrants to be approximately $10,135 (or $.0233 per
warrant) using the Black-Scholes option-pricing model. The fair value of the warrants was estimated as of the date of grant using
the following assumptions: (1) expected volatility of 388%, (2) risk-free interest rate of 1.89% and (3) expected life of five
years.</t>
  </si>
  <si>
    <t>13. BRAC Rights and Warrants</t>
  </si>
  <si>
    <t>BRAC Rights and Warrants</t>
  </si>
  <si>
    <t>Note 13 - BRAC Rights and Warrants Initial Public Offering Pursuant to its Initial Public Offering and
including the subsequent over-allotment option exercised by the underwriter, BRAC sold 13,800,000 Units at a purchase price of
$10.00 per Unit. Each Unit consists of one share of common stock, one right (“Public Right”) and one warrant (“Public
Warrant”). Each Public Right will convert into one-tenth (1/10) of one share of common stock upon consummation of a Business
Combination. Each Public Warrant entitles the holder to purchase one share of common stock at an exercise price of $11.50. Private Placement Simultaneous with the Initial Public Offering
and over-allotment option exercise, BROG purchased an aggregate of 445,000 Placement Units at a price of $10.00 per Unit (or an
aggregate purchase price of $4,450,000). Each Placement Unit consists of one share of common stock (“Placement Share”),
one right (“Placement Right”) and one warrant (each, a “Placement Warrant”) to purchase one share of the
common stock at an exercise price of $11.50 per share. The proceeds from the Placement Units were added to the proceeds from the
Initial Public Offering held in the Trust Account. If BRAC does not complete a Business Combination within the Combination Period,
the proceeds of the sale of the Placement Units will be used to fund the redemption of the Public Shares (subject to the requirements
of applicable law) and the Placement Rights and Placement Warrants will expire worthless. The Placement Units are identical to the Units
sold in the Initial Public Offering except that the Placement Warrants (i) are not redeemable by BRAC and (ii) may be exercised
for cash or on a cashless basis, so long as they are held by BROG or any of its permitted transferees. In addition, the Placement
Units and their component securities may not be transferable, assignable or salable until after the consummation of a Business
Combination, subject to certain limited exceptions. Rights Each holder of a right will receive one-tenth
(1/10) of one share of common stock upon consummation of a Business Combination, even if a holder of such right converted all ordinary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BRAC enters into a definitive agreement for a Business Combination in which BRAC will not be
the surviving entity, the definitive agreement will provide for the holders of rights to receive the same per share consideration
the holders of the shares of common stock will receive in the transaction on an as-converted into shares of common stock basis
and each holder of rights will be required to affirmatively covert its rights in order to receive 1/10 of a share of common stock
underlying each right (without paying additional consideration). The shares of common stock issuable upon exchange of the rights
will be freely tradable (except to the extent held by affiliates of BRAC). If BRAC is unable to complete a Business Combination
within the Combination Period and BRAC liquidates the funds held in the Trust Account, holders of rights will not receive any of
such funds with respect to their rights, nor will they receive any distribution from BRAC’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BRAC be required to net cash settle the rights. Accordingly, the rights may expire worthless. The rights included in the Private Units sold
in the Private Placement are identical to the rights included in the Units sold in the Initial Public Offering, except that, among
others, the rights including the shares issuable upon exchange of such rights, are being purchased pursuant to an exemption from
the registration requirements of the Securities Act and will become tradable only after certain conditions are met or the resale
of such rights (including underlying securities) is registered under the Securities Act. Warrants Warrants may only be exercised for a whole
number of shares. No fractional shares will be issued upon exercise of the Warrants. The Warrants will become exercisable on the
later of (a) 30 days after the consummation of a Business Combination or (b) October 10, 2018. No Warrants will be exercisable
for cash unless BRAC has an effective and current registration statement covering the shares of common stock issuable upon exercise
of the Warrants and a current prospectus relating to such shares. Notwithstanding the foregoing, if a registration statement covering
the shares of common stock issuable upon the exercise of the Warrants is not effective within 30 days from the consummation of
a Business Combination, the holders may, until such time as there is an effective registration statement and during any period
when BRAC shall have failed to maintain an effective registration statement, exercise the Warrants on a cashless basis pursuant
to an available exemption from registration under the Securities Act. If an exemption from registration is not available, holders
will not be able to exercise their Warrants on a cashless basis. The Warrants will expire five years from the consummation of a
Business Combination or earlier upon redemption or liquidation. The Private Warrants will be identical to the
Warrants underlying the Units sold in the Initial Public Offering, except the Private Warrants will be exercisable for cash (even
if a registration statement covering the shares of common stock issuable upon exercise of such Private Warrants is not effective)
or on a cashless basis, at the holder’s option, and will not be redeemable by BRAC, in each case so long as they are still
held by BROG or its affiliates. BRAC may call the Warrants for redemption (excluding
the Private Warrants but including any outstanding Warrants issued upon exercise of the unit purchase option issued to EarlyBirdCapital),
in whole and not in part, at a price of $.01 per Warrant:
· at any time while the Warrants are exercisable,
· upon not less than 30 days’ prior written notice of redemption to each Warrant holder,
· if, and only if, the reported last sale price of the shares of common stock equals or exceeds $18.00 per share, for any 20 trading days within a 30 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redemption period and continuing each day thereafter until the date of redemption. If BRAC calls the Warrants for redemption,
management will have the option to require all holders that wish to exercise the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its exercise price. Additionally, in no event will BRAC be required
to net cash settle the Warrants. If BRAC is unable to complete a Business Combination within the Combination Period and BRAC liquidates
the funds held in the Trust Account, holders of Warrants will not receive any of such funds with respect to their Warrants, nor
will they receive any distribution from BRAC’s assets held outside of the Trust Account with respect to such Warrants. Accordingly,
the Warrants may expire worthless. Unit Purchase Option On October 10, 2017, BRAC sold to the underwriter
and its designees, for $100, an option to purchase up to 600,000 Units exercisable at $11.50 per Unit (or an aggregate exercise
price of $6,900,000) commencing on the later of the first anniversary of the effective date of the registration statement related
to the Initial Public Offering and the consummation of a Business Combination. The unit purchase option may be exercised for cash
or on a cashless basis, at the holder’s option, and expires five years from the effective date of the registration statement
related to the Initial Public Offering. The Units issuable upon exercise of this option are identical to those offered in the Initial
Public Offering. BRAC accounted for the unit purchase option, inclusive of the receipt of $100 cash payment, as an expense of the
Initial Public Offering resulting in a charge directly to stockholders’ equity. BRAC estimated the fair value of this unit
purchase option to be approximately $1,778,978 (or $2.97 per Unit) using the Black-Scholes option-pricing model. The fair value
of the unit purchase option granted to the underwriters was estimated as of the date of grant using the following assumptions:
(1) expected volatility of 35%, (2) risk-free interest rate of 1.94% and (3) expected life of five years. The option and such units
purchased pursuant to the option, as well as the common stock underlying such units, the rights included in such units, the common
stock that is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BRAC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BRAC’s recapitalization,
reorganization, merger or consolidation. However, the option will not be adjusted for issuances of ordinary shares at a price below
its exercise price.</t>
  </si>
  <si>
    <t>14. Income Taxes</t>
  </si>
  <si>
    <t>Income Tax Disclosure [Abstract]</t>
  </si>
  <si>
    <t>Income Taxes</t>
  </si>
  <si>
    <t>Note 14 – Income Taxes The Company accounts for income taxes under
ASC Topic 740, Income Taxes, BROG and BRAC file returns independently and
do not file as a consolidated group. We currently estimate that our effective tax rate for the year ending December 31, 2019 will
be 0% for BROG and 35.9% for BRAC. For BROG, losses incurred during the period
from April 9, 2011 (inception) to March 31, 2019 could be used to offset future tax liabilities. Accounting standards require the
consideration of a valuation allowance for deferred tax assets if it is “more likely than not” that some component
or all of the benefits of deferred tax assets will not be realized. As of March 31, 2019, net deferred tax assets were $9,735,771,
with no deferred tax liability, primarily related to net operating loss carryforwards. A valuation allowance of approximately $9,735,771
was applied to the net deferred tax assets. Therefore BROG has no tax expense for 2019 to date. For BRAC, the tax expense of $186,579 and $94,677
for the three months ended March 31, 2019 and 2018, respectively, was primarily driven by the Company’s interest income offset
by general and administrative expenses resulting in income before provision for income taxes. In accordance with FASB ASC 740, the Company
has evaluated its tax positions and determined there are no significant uncertain tax positions as of any date on, or before March
31, 2019.</t>
  </si>
  <si>
    <t>15. Commitments</t>
  </si>
  <si>
    <t>Commitments and Contingencies Disclosure [Abstract]</t>
  </si>
  <si>
    <t>Commitments</t>
  </si>
  <si>
    <t>Note 15 – Commitments The Company from time to time may be involved
in various inquiries, administrative proceedings and litigation relating to matters arising in the normal course of business. The
Company is not aware of any inquiries or administrative proceedings and is not currently a defendant in any material litigation
and is not aware of any threatened litigation that could have a material effect on the Company. The Company periodically maintains cash balances
at banks in excess of federally insured amounts. The extent of loss, if any, to be sustained as a result of any future failure
of a bank or other financial institution is not subject to estimation at this time. BRAC’s agreements with underwriters BRAC engaged the underwriters as advisors in
connection with its Initial Business Combination to assist it in holding meetings with its shareholders to discuss the potential
business combination and the target business’ attributes, introduce it to potential investors that are interested in purchasing
its securities, assist it in obtaining shareholder approval for the business combination and assist it with its press releases
and public filings in connection with the business combination. BRAC will pay its underwriters a cash fee for such services upon
the consummation of its initial business combination in an amount equal to 3.5% of the gross proceeds of its offering (exclusive
of any applicable finders’ fees which might become payable). Registration rights The holders of BROG’s shares of BRAC
issued and outstanding on the date of BRAC’s Initial Public Offering, as well as the holders of the private units and any
units BROG, and its officers, directors or their affiliates may be issued in payment of working capital loans made to BRAC (and
all underlying securities), are entitled to registration rights pursuant to a registration rights agreement dated October 4, 2017.
The holders of a majority of these securities are entitled to make up to two demands that BRAC register such securities. The holders
of the majority of the BROG’s shares can elect to exercise these registration rights at any time commencing three months
prior to the date on which these shares of BRAC’s common stock are to be released from escrow. The holders of a majority
of the private units and units issued to BROG, and its officers, directors or their affiliates in payment of working capital loans
made to us (or underlying securities) can elect to exercise these registration rights at any time after BRAC consummates a business
combination. In addition, the holders have certain “piggy-back” registration rights with respect to registration statements
filed subsequent to our consummation of a business combination. The Company would bear the expenses incurred in connection with
the filing of any such registration statements.</t>
  </si>
  <si>
    <t>16. BRAC's Proposed Business Combination</t>
  </si>
  <si>
    <t>Business Combinations [Abstract]</t>
  </si>
  <si>
    <t>BRAC's Proposed Business Combination</t>
  </si>
  <si>
    <t xml:space="preserve">Note 16 – BRAC’s Proposed Business
Combination Business Combination Agreement On December 19, 2018, BRAC entered into the
Business Combination Agreement by and among BRAC, Black Ridge Merger Sub, Corp., a Delaware corporation and wholly-owned subsidiary
of BRAC formed on December 19, 2018 (“Merger Sub”), Allied Esports, Ourgame, Noble, and Primo. Subject to the Agreement, (i) Noble will merge
with and into Allied Esports (the “Redomestication Merger”) with Allied Esports being the surviving entity in such
merger and (ii) immediately after the Redomestication Merger, Merger Sub will merge with and into Allied Esports with Allied Esports
being the surviving entity of such merger (the “Transaction Merger” and together with the Redomestication Merger, the
“Mergers”). The Mergers will result in BRAC acquiring two
of Ourgame’s global esports and entertainment assets, Allied Esports and WPT. Allied Esports is a premier esports entertainment
company with a global network of dedicated esports properties and content production facilities. WPT is the creator of the World
Poker Tour® (WPT®) – the premier name in internationally televised gaming and entertainment with brand presence
in land-based tournaments, television, online and mobile. The proposed transaction will seek to strategically combine the globally
recognized Allied Esports brand with the three-pronged business model of the iconic World Poker Tour, featuring in-person experiences,
multiplatform content and interactive services, to leverage the high-growth opportunities in the global esports industry. Upon consummation of the Mergers (the “Closing”),
BRAC will issue to the former owners of Allied Esports and WPT (i) an aggregate of 11,602,754 shares of common stock, par value
$0.0001 per share, of BRAC’s common stock and (ii) an aggregate of 3,800,003 warrants to purchase shares of common stock
of BRAC. BRAC will also pay Ourgame $35,000,000 to satisfy certain obligations owed to it by Allied Esports assumed in the transaction. In addition to the consideration described
above, the former owners of Allied Esports and WPT will be entitled to receive their pro rata portion of an aggregate of an additional
3,846,153 shares of BRAC’s common stock if the last sales price of BRAC’s common stock equals or exceeds $13.00 per
share (as adjusted for stock splits, stock dividends, reorganizations and recapitalizations) for thirty (30) consecutive days at
any time during the five (5) year period commencing on the date of the Closing (the “Closing Date”). Proposed Changes to the Capital Structure BRAC is seeking shareholder approval to amend
its charter to increase the authorized shares of BRAC’s common stock to 65,000,000 shares. Conditions to Consummation of the Business
Combination Consummation of the transactions contemplated
by the Agreement is subject to certain closing conditions including, among others, (i) approval by the stockholders of BRAC and
Ourgame, and (ii) that BRAC have available cash in an amount not less than $80,000,000 after payment to stockholders who elect
to redeem their shares of common stock in accordance with the provisions of BRAC’s Charter Documents. Termination The Agreement may be terminated at any
time prior to the consummation of the Agreement (whether or not the approval of BRAC’s shareholders has been obtained) by
mutual written consent of the Company and Ourgame and Noble and in certain other limited circumstances, including if the Proposed
Business Combination has not been consummated by July, 10, 2019. </t>
  </si>
  <si>
    <t>17. Subsequent Events</t>
  </si>
  <si>
    <t>Subsequent Events [Abstract]</t>
  </si>
  <si>
    <t>Subsequent Events</t>
  </si>
  <si>
    <t>Note 17 – Subsequent Events The Company evaluates events that have occurred
after the balance sheet date through the date these financial statements were issued. No events occurred of a material nature that
would have required adjustments to or disclosures in these financial statements.</t>
  </si>
  <si>
    <t>2. Basis of Presentation and Significant Accounting Policies (Policies)</t>
  </si>
  <si>
    <t>Principles of Consolidation</t>
  </si>
  <si>
    <t>Principles of Consolidation The accompanying consolidated financial statements
include the accounts of the following entities:
Name of entity State of Incorporation Relationship
Black Ridge Oil and Gas, Inc. Nevada Parent
Black Ridge Acquisition Corp. Delaware Subsidiary (1) (1) The Company has determined that BRAC, following
its IPO, is a variable interest entity (“VIE”) and that the Company is the primary beneficiary of the VIE. The Company
determined that, due to the redemption feature associated with the IPO shares, that the IPO shareholders are indirectly protected
from the operating expenses of BRAC and it has the power to direct the activities of BRAC through the date at which BRAC affords
the stockholders the opportunity to vote to approve a proposed business combination. Therefore, these consolidated financial statements
herein contain the operations of BRAC from its inception on May 9, 2017. BRAC’s IPO shareholders are reflected in our Consolidated
Financial Statements as a non-controlling interest. The non-controlling interest was recorded at fair value on October 10, 2017,
with an addition on October 18, 2017 as a result of the underwriters’ exercise of their over-allotment option. All significant
inter-company transactions have been eliminated in the preparation of these financial statements. The parent company, Black Ridge Oil &amp; Gas,
Inc. and Black Ridge Acquisition Corp. will be collectively referred to herein as the “Company” or “Black Ridge”.
The Company’s headquarters is in Minneapolis, Minnesota and substantially all of its operations are in the United Stat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Environmental Liabilities</t>
  </si>
  <si>
    <t>Environmental Liabilities The Company was formerly a direct owner of
assets in the oil and gas industry. The oil and gas industry is subject, by its nature, to environmental hazards and clean-up costs.
At this time, management knows of no substantial losses from environmental accidents or events which would have a material effect
on the Company.</t>
  </si>
  <si>
    <t>Cash and Cash Equivalents</t>
  </si>
  <si>
    <t>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Cash equivalents on hand at March 31, 2019 and December 31, 2018
were $638,654 and $2,312, respectively, all held within the trust account.</t>
  </si>
  <si>
    <t>Restricted cash and securities held in Trust Account</t>
  </si>
  <si>
    <t>Restricted cash and securities held in Trust
Account The Company had $638,654 of cash equivalents
and $141,389,088 of marketable securities on March 31, 2019 and $2,312 of cash equivalents and $141,304,995 of marketable securities
on December 31, 2018 held in the Trust Account which is restricted for the benefit of the BRAC’s IPO shareholders to be available
for those shareholders in the event they elect to redeem their shares following an approved business combination or upon the dissolution
of BRAC.</t>
  </si>
  <si>
    <t>Cash in Excess of FDIC Insured Limits</t>
  </si>
  <si>
    <t>Cash in Excess of FDIC Insured Limits 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had approximately $520,305 and $1,119,770 in excess of FDIC and SIPC insured limits at March 31, 2019 and December
31, 2018, respectively. The Company has not experienced any losses in such accounts.</t>
  </si>
  <si>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Basic and Diluted Loss Per Share</t>
  </si>
  <si>
    <t>Basic and Diluted Loss Per Share The basic net loss per share is computed by
dividing the net loss (the numerator) by the weighted average number of common shares outstanding for the period (the denominator).
Diluted net loss per common share is computed by dividing the net loss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For the periods presented, potential dilutive securities had an anti-dilutive effect and were not included
in the calculation of diluted net loss per common share.</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no items that required fair value measurement on a recurring
basis.</t>
  </si>
  <si>
    <t>Property and Equipment Property and equipment that are not oil and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oil and gas properties, are evaluated for impairment to determine if current circumstances
and market conditions indicate the carrying amount may not be recoverable. The Company has not recognized any impairment losses
on non-oil and gas long-lived assets. Depreciation expense was $443 and $2,558 for the three months ended March 31, 2019 and 2018,
respectively.</t>
  </si>
  <si>
    <t>Revenue Recognition</t>
  </si>
  <si>
    <t>Revenue Recognition The Company recognizes management fee income
as services are provided.</t>
  </si>
  <si>
    <t>Stock-Based Compensation</t>
  </si>
  <si>
    <t>Stock-Based Compensation The Company adopted FASB guidance on stock
based compensation upon inception at April 9, 2010. Under FASB ASC 718-10-30-2, all share-based payments to employees, including
grants of employee stock options, are recognized in the income statement based on their fair values. Expense related to common
stock and stock options issued for services and compensation totaled $27,931 and $85,833 for the three months ended March 31, 2019
and 2018, respectively, using the Black-Scholes options pricing model and an effective term of 6 to 6.5 years based on the weighted
average of the vesting periods and the stated term of the option grants and the discount rate on 5 to 7 year U.S. Treasury securities
at the grant date.</t>
  </si>
  <si>
    <t>Uncertain Tax Positions</t>
  </si>
  <si>
    <t>Uncertain Tax Positions Effective upon inception at April 9, 2010,
the Company adopted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Black Ridge Oil &amp; Gas, Inc. has not yet undergone an examination by any taxing authorities. The assessment of the Company’s tax position
relies on the judgment of management to estimate the exposures associated with the Company’s various filing positions.</t>
  </si>
  <si>
    <t>Recent Accounting Pronouncements</t>
  </si>
  <si>
    <t>Recent Accounting Pronouncements New accounting pronouncements are issued
by the Financial Accounting Standards Board (“FASB”) that are adopted by the Company as of the specified effective
date. If not discussed below, management believes there have been no developments to recently issued accounting standards, including
expected dates of adoption and estimated effects on our financial statements, from those disclosed in our Annual Report on Form
10-K for the year ended December 31, 2018. In July 2018, the FASB issued ASU No.
2018-10, Codification Improvements to Topic 842, Leases</t>
  </si>
  <si>
    <t>2. Basis of Presentation and Significant Accounting Policies (Tables)</t>
  </si>
  <si>
    <t>Schedule of entities</t>
  </si>
  <si>
    <t>The accompanying consolidated financial statements
include the accounts of the following entities:
Name of entity State of Incorporation Relationship
Black Ridge Oil and Gas, Inc. Nevada Parent
Black Ridge Acquisition Corp. Delaware Subsidiary (1) (1)</t>
  </si>
  <si>
    <t>6. Prepaid Expenses (Tables)</t>
  </si>
  <si>
    <t>Schedule of prepaid expenses</t>
  </si>
  <si>
    <t xml:space="preserve">Prepaid expenses consist of the following:
March 31, December 31,
2019 2018
Prepaid insurance costs $ 14,461 $ 28,751
Prepaid employee benefits 11,822 11,865
Prepaid office and other costs 74,118 13,319
Total prepaid expenses $ 100,401 $ 53,935 </t>
  </si>
  <si>
    <t>7. Property and Equipment (Tables)</t>
  </si>
  <si>
    <t xml:space="preserve">Property and equipment at March 31, 2019 and December 31, 2018,
consisted of the following:
March 31, December 31,
2019 2018
Property and equipment $ 128,965 $ 128,156
Less: Accumulated depreciation and amortization (127,374 ) (126,931 )
Total property and equipment, net $ 1,591 $ 1,225 </t>
  </si>
  <si>
    <t>8. Related Party Transactions (Tables)</t>
  </si>
  <si>
    <t>Percentage of BRAC Shares Owned by the Company Granted to the Grantee</t>
  </si>
  <si>
    <t>In connection with the approval of the Plan
and Award Agreement, the Board approved the issuance of awards (the “Awards”) to certain individuals including officers
and directors (the “Grantees”), representing a percentage of the shares of BRAC held by the Company as of the date
of closing of a business combination for the acquisition of a target business as described in the BRAC prospectus dated October
4, 2017, as follows:
Percentage of BRAC Shares Owned by the
Name Company Granted to the Grantee
Bradley Berman 1.6%
Lyle Berman 1.6%
Benjamin Oehler 1.6%
Joe Lahti 1.6%
Kenneth DeCubellis 4.0%
Michael Eisele 2.8%
James Moe 2.1%</t>
  </si>
  <si>
    <t>9. Fair Value of Financial Instruments (Tables)</t>
  </si>
  <si>
    <t>Valuation of financial instruments at fair value</t>
  </si>
  <si>
    <t xml:space="preserve">The following schedule summarizes the valuation
of financial instruments at fair value on a recurring basis in the balance sheets as of March 31, 2019 and December 31, 2018:
Fair Value Measurements at March 31, 2019
Level 1 Level 2 Level 3
Assets
Restricted cash and investments held in trust $ 142,027,742 $ – $ –
Cash and cash equivalents 826,525 – –
Total assets 142,854,267 – –
Liabilities – – –
Total liabilities – – –
$ 142,854,267 $ – $ –
Fair Value Measurements at December 31, 2018
Level 1 Level 2 Level 3
Assets
Restricted cash and investments held in trust $ 141,307,307
Cash and cash equivalents 1,503,500 $ – $ –
Total assets 142,810,807 – –
Liabilities – – –
Total liabilities – – –
$ 142,810,807 $ – $ – </t>
  </si>
  <si>
    <t>1. Organization and Nature of Business (Details Narrative) - USD ($)</t>
  </si>
  <si>
    <t>9 Months Ended</t>
  </si>
  <si>
    <t>Oct. 10, 2017</t>
  </si>
  <si>
    <t>Sep. 26, 2017</t>
  </si>
  <si>
    <t>Dec. 31, 2017</t>
  </si>
  <si>
    <t>BRAC [Member]</t>
  </si>
  <si>
    <t>Ownership percentage</t>
  </si>
  <si>
    <t>22.00%</t>
  </si>
  <si>
    <t>Equity Raise [Member]</t>
  </si>
  <si>
    <t>Stock issued new, shares</t>
  </si>
  <si>
    <t>Proceeds from sale of equity</t>
  </si>
  <si>
    <t>IPO [Member] | BRAC [Member] | Over Allotment Option [Member]</t>
  </si>
  <si>
    <t>Proceeds from IPO</t>
  </si>
  <si>
    <t>Private Placement [Member] | BRAC [Member]</t>
  </si>
  <si>
    <t>Units sold</t>
  </si>
  <si>
    <t>2. Basis of Presentation and Significant Accounting Policies (Details Narrative) - USD ($)</t>
  </si>
  <si>
    <t>Cash equivalents</t>
  </si>
  <si>
    <t>Cash Uninsured Amount in Federal Deposit Insurance Corporation</t>
  </si>
  <si>
    <t>Depreciation expense</t>
  </si>
  <si>
    <t>Share based compensation</t>
  </si>
  <si>
    <t>Cash [Member]</t>
  </si>
  <si>
    <t>Assets held in trust</t>
  </si>
  <si>
    <t>Marketable Securities [Member]</t>
  </si>
  <si>
    <t>3. Going Concern (Details Narrative) - USD ($)</t>
  </si>
  <si>
    <t>Cash</t>
  </si>
  <si>
    <t>Working capital</t>
  </si>
  <si>
    <t>Liabilities including current income taxes and franchise fees</t>
  </si>
  <si>
    <t>4. Rights Offering and Formation of Black Ridge Acquisition Corp. (Details) - USD ($)</t>
  </si>
  <si>
    <t>Offering costs netted against equity</t>
  </si>
  <si>
    <t>Equity ownership</t>
  </si>
  <si>
    <t>Equity contribution</t>
  </si>
  <si>
    <t>Warrants issued to Related Parties [Member]</t>
  </si>
  <si>
    <t>Warrants issued fair value</t>
  </si>
  <si>
    <t>Non-Related Parties [Member]</t>
  </si>
  <si>
    <t>Proceeds from sale of stock</t>
  </si>
  <si>
    <t>Stock issued in rights offering</t>
  </si>
  <si>
    <t>Rights Offering and Backstop Agreement [Member]</t>
  </si>
  <si>
    <t>Rights Offering and Backstop Agreement [Member] | Officers And Directors [Member]</t>
  </si>
  <si>
    <t>Warrants issued</t>
  </si>
  <si>
    <t>Rights Offering [Member] | Current Shareholders [Member]</t>
  </si>
  <si>
    <t>Backstop Agreement [Member]</t>
  </si>
  <si>
    <t>5. BRAC's IPO, Consolidation of BRAC and Non-controlling Interest (Details Narrative) - USD ($)</t>
  </si>
  <si>
    <t>10 Months Ended</t>
  </si>
  <si>
    <t>Oct. 18, 2017</t>
  </si>
  <si>
    <t>Proceeds held in Trust [Member]</t>
  </si>
  <si>
    <t>Management services income</t>
  </si>
  <si>
    <t>BRAC [Member] | IPO [Member]</t>
  </si>
  <si>
    <t>Proceeds from units sold</t>
  </si>
  <si>
    <t>Transaction costs</t>
  </si>
  <si>
    <t>BRAC [Member] | IPO [Member] | Underwriting fees [Member]</t>
  </si>
  <si>
    <t>BRAC [Member] | IPO [Member] | Other Costs [Member]</t>
  </si>
  <si>
    <t>BRAC [Member] | IPO [Member] | Placement Units [Member]</t>
  </si>
  <si>
    <t>Proceeds from units sold placed in trust</t>
  </si>
  <si>
    <t>BRAC [Member] | Placement Units [Member]</t>
  </si>
  <si>
    <t>BRAC [Member] | Over Allotment Option [Member]</t>
  </si>
  <si>
    <t>BRAC [Member] | Over Allotment Option [Member] | Placement Units [Member]</t>
  </si>
  <si>
    <t>BRAC [Member] | Over Allotment Option [Member] | Additional Units [Member]</t>
  </si>
  <si>
    <t>6. Prepaid Expenses (Details) - USD ($)</t>
  </si>
  <si>
    <t>Prepaid insurance costs</t>
  </si>
  <si>
    <t>Prepaid employee benefits</t>
  </si>
  <si>
    <t>Prepaid office and other costs</t>
  </si>
  <si>
    <t>Total prepaid expenses</t>
  </si>
  <si>
    <t>7 Property and Equipment (Details-Property and equipment) - USD ($)</t>
  </si>
  <si>
    <t>Less: Accumulated depreciation and amortization</t>
  </si>
  <si>
    <t>7. Property and Equipment (Details Narrative) - USD ($)</t>
  </si>
  <si>
    <t>8. Related Party Transactions (Details-BRAC Shares Owned by the Company Granted to the Grantee)</t>
  </si>
  <si>
    <t>Oct. 04, 2017</t>
  </si>
  <si>
    <t>Mr. Bradley Berman [Member]</t>
  </si>
  <si>
    <t>1.60%</t>
  </si>
  <si>
    <t>Mr. Lyle Berman [Member]</t>
  </si>
  <si>
    <t>Mr. Benjamin Oehler [Member]</t>
  </si>
  <si>
    <t>Mr. Joe Lahti [Member]</t>
  </si>
  <si>
    <t>Mr. Kenneth DeCubellis [Member]</t>
  </si>
  <si>
    <t>4.00%</t>
  </si>
  <si>
    <t>Mr. Michael Eisele [Member]</t>
  </si>
  <si>
    <t>2.80%</t>
  </si>
  <si>
    <t>Mr. James Moe [Member]</t>
  </si>
  <si>
    <t>2.10%</t>
  </si>
  <si>
    <t>8. Related Party Transactions (Details Narrative) - BRAC [Member]</t>
  </si>
  <si>
    <t>Mar. 31, 2019USD ($)shares</t>
  </si>
  <si>
    <t>Common stock owned</t>
  </si>
  <si>
    <t>Common stock rights owned</t>
  </si>
  <si>
    <t>Convertible promissory note issued to BRAC | $</t>
  </si>
  <si>
    <t>Stated interest rate</t>
  </si>
  <si>
    <t>non-interest bearing</t>
  </si>
  <si>
    <t>9. Fair Value of Financial Instruments (Details) - Fair Value, Measurements, Recurring [Member] - USD ($)</t>
  </si>
  <si>
    <t>Level 1 [Member]</t>
  </si>
  <si>
    <t>Assets</t>
  </si>
  <si>
    <t>Liabilities</t>
  </si>
  <si>
    <t>Total Liabilities</t>
  </si>
  <si>
    <t>Total Assets and Liablilties</t>
  </si>
  <si>
    <t>Level 2 [Member]</t>
  </si>
  <si>
    <t>Level 3 [Member]</t>
  </si>
  <si>
    <t>10. Stockholders' Equity (Details Narrative) - $ / shares</t>
  </si>
  <si>
    <t>11. Options (Details Narrative) - USD ($)</t>
  </si>
  <si>
    <t>Unvested unamortized share based compensation</t>
  </si>
  <si>
    <t>Stock Options [Member]</t>
  </si>
  <si>
    <t>Options Granted</t>
  </si>
  <si>
    <t>Options exercised</t>
  </si>
  <si>
    <t>Options forfeited</t>
  </si>
  <si>
    <t>Options expired</t>
  </si>
  <si>
    <t>12. Warrants (Details Narrative) - USD ($)</t>
  </si>
  <si>
    <t>Warrants Granted</t>
  </si>
  <si>
    <t>Warrants Exercised</t>
  </si>
  <si>
    <t>Warrants Outstanding</t>
  </si>
  <si>
    <t>Expected volatility rate</t>
  </si>
  <si>
    <t>388.00%</t>
  </si>
  <si>
    <t>Risk-free interest rate</t>
  </si>
  <si>
    <t>1.89%</t>
  </si>
  <si>
    <t>Expected life</t>
  </si>
  <si>
    <t>5 years</t>
  </si>
  <si>
    <t>13. BRAC Rights and Warrants (Details Narrative)</t>
  </si>
  <si>
    <t>Oct. 10, 2017USD ($)$ / sharesshares</t>
  </si>
  <si>
    <t>Unit Purchase Option [Member]</t>
  </si>
  <si>
    <t>Fair value of unit purchase option | $</t>
  </si>
  <si>
    <t>Fair value of unit purchase option per share | $ / shares</t>
  </si>
  <si>
    <t>35.00%</t>
  </si>
  <si>
    <t>1.94%</t>
  </si>
  <si>
    <t>BRAC [Member] | Private Placement [Member]</t>
  </si>
  <si>
    <t>Proceeds from sale of equity | $</t>
  </si>
  <si>
    <t>Units sold | shares</t>
  </si>
  <si>
    <t>BRAC [Member] | IPO and Over-Allotment Option [Member]</t>
  </si>
  <si>
    <t>Unit description</t>
  </si>
  <si>
    <t>Each Unit consists of one share of common stock, one right and one warrant.</t>
  </si>
  <si>
    <t>BlackRidge Oil and Gas [Member] | Placement Units [Member]</t>
  </si>
  <si>
    <t>Units bought | shares</t>
  </si>
  <si>
    <t>14. Income Taxes (Details Narrative) - USD ($)</t>
  </si>
  <si>
    <t>12 Months Ended</t>
  </si>
  <si>
    <t>Dec. 31, 2019</t>
  </si>
  <si>
    <t>Net deferred tax assets</t>
  </si>
  <si>
    <t>Valuation allowance</t>
  </si>
  <si>
    <t>Deferred tax liability</t>
  </si>
  <si>
    <t>Tax expense (benefit)</t>
  </si>
  <si>
    <t>BRAC [Member] | Subsequent Event [Member]</t>
  </si>
  <si>
    <t>Effective tax rate</t>
  </si>
  <si>
    <t>35.90%</t>
  </si>
  <si>
    <t>BlackRidge Oil and Gas [Member] | Subsequent Event [Member]</t>
  </si>
  <si>
    <t>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479844900</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37</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26525</v>
      </c>
      <c r="C3" s="6" t="n">
        <v>1503500</v>
      </c>
    </row>
    <row r="4" spans="1:3">
      <c r="A4" s="4" t="s">
        <v>34</v>
      </c>
      <c r="B4" s="5" t="n">
        <v>77</v>
      </c>
      <c r="C4" s="5" t="n">
        <v>13</v>
      </c>
    </row>
    <row r="5" spans="1:3">
      <c r="A5" s="4" t="s">
        <v>35</v>
      </c>
      <c r="B5" s="5" t="n">
        <v>100401</v>
      </c>
      <c r="C5" s="5" t="n">
        <v>53935</v>
      </c>
    </row>
    <row r="6" spans="1:3">
      <c r="A6" s="4" t="s">
        <v>36</v>
      </c>
      <c r="B6" s="5" t="n">
        <v>927003</v>
      </c>
      <c r="C6" s="5" t="n">
        <v>1557448</v>
      </c>
    </row>
    <row r="7" spans="1:3">
      <c r="A7" s="3" t="s">
        <v>37</v>
      </c>
    </row>
    <row r="8" spans="1:3">
      <c r="A8" s="4" t="s">
        <v>38</v>
      </c>
      <c r="B8" s="5" t="n">
        <v>128965</v>
      </c>
      <c r="C8" s="5" t="n">
        <v>128156</v>
      </c>
    </row>
    <row r="9" spans="1:3">
      <c r="A9" s="4" t="s">
        <v>39</v>
      </c>
      <c r="B9" s="5" t="n">
        <v>-127374</v>
      </c>
      <c r="C9" s="5" t="n">
        <v>-126931</v>
      </c>
    </row>
    <row r="10" spans="1:3">
      <c r="A10" s="4" t="s">
        <v>40</v>
      </c>
      <c r="B10" s="5" t="n">
        <v>1591</v>
      </c>
      <c r="C10" s="5" t="n">
        <v>1225</v>
      </c>
    </row>
    <row r="11" spans="1:3">
      <c r="A11" s="4" t="s">
        <v>41</v>
      </c>
      <c r="B11" s="5" t="n">
        <v>142027742</v>
      </c>
      <c r="C11" s="5" t="n">
        <v>141307307</v>
      </c>
    </row>
    <row r="12" spans="1:3">
      <c r="A12" s="4" t="s">
        <v>42</v>
      </c>
      <c r="B12" s="5" t="n">
        <v>142956336</v>
      </c>
      <c r="C12" s="5" t="n">
        <v>142865980</v>
      </c>
    </row>
    <row r="13" spans="1:3">
      <c r="A13" s="3" t="s">
        <v>43</v>
      </c>
    </row>
    <row r="14" spans="1:3">
      <c r="A14" s="4" t="s">
        <v>44</v>
      </c>
      <c r="B14" s="5" t="n">
        <v>105906</v>
      </c>
      <c r="C14" s="5" t="n">
        <v>180452</v>
      </c>
    </row>
    <row r="15" spans="1:3">
      <c r="A15" s="4" t="s">
        <v>45</v>
      </c>
      <c r="B15" s="5" t="n">
        <v>24371</v>
      </c>
      <c r="C15" s="5" t="n">
        <v>5691</v>
      </c>
    </row>
    <row r="16" spans="1:3">
      <c r="A16" s="4" t="s">
        <v>46</v>
      </c>
      <c r="B16" s="5" t="n">
        <v>657989</v>
      </c>
      <c r="C16" s="5" t="n">
        <v>472770</v>
      </c>
    </row>
    <row r="17" spans="1:3">
      <c r="A17" s="4" t="s">
        <v>47</v>
      </c>
      <c r="B17" s="5" t="n">
        <v>1798</v>
      </c>
      <c r="C17" s="5" t="n">
        <v>438</v>
      </c>
    </row>
    <row r="18" spans="1:3">
      <c r="A18" s="4" t="s">
        <v>48</v>
      </c>
      <c r="B18" s="5" t="n">
        <v>790064</v>
      </c>
      <c r="C18" s="5" t="n">
        <v>659351</v>
      </c>
    </row>
    <row r="19" spans="1:3">
      <c r="A19" s="4" t="s">
        <v>49</v>
      </c>
      <c r="B19" s="5" t="n">
        <v>790064</v>
      </c>
      <c r="C19" s="5" t="n">
        <v>659351</v>
      </c>
    </row>
    <row r="20" spans="1:3">
      <c r="A20" s="4" t="s">
        <v>50</v>
      </c>
      <c r="B20" s="4" t="s">
        <v>51</v>
      </c>
      <c r="C20" s="4" t="s">
        <v>51</v>
      </c>
    </row>
    <row r="21" spans="1:3">
      <c r="A21" s="4" t="s">
        <v>52</v>
      </c>
      <c r="B21" s="5" t="n">
        <v>141341003</v>
      </c>
      <c r="C21" s="5" t="n">
        <v>140738954</v>
      </c>
    </row>
    <row r="22" spans="1:3">
      <c r="A22" s="3" t="s">
        <v>53</v>
      </c>
    </row>
    <row r="23" spans="1:3">
      <c r="A23" s="4" t="s">
        <v>54</v>
      </c>
      <c r="B23" s="5" t="n">
        <v>0</v>
      </c>
      <c r="C23" s="5" t="n">
        <v>0</v>
      </c>
    </row>
    <row r="24" spans="1:3">
      <c r="A24" s="4" t="s">
        <v>55</v>
      </c>
      <c r="B24" s="5" t="n">
        <v>479845</v>
      </c>
      <c r="C24" s="5" t="n">
        <v>479845</v>
      </c>
    </row>
    <row r="25" spans="1:3">
      <c r="A25" s="4" t="s">
        <v>56</v>
      </c>
      <c r="B25" s="5" t="n">
        <v>36503663</v>
      </c>
      <c r="C25" s="5" t="n">
        <v>36475732</v>
      </c>
    </row>
    <row r="26" spans="1:3">
      <c r="A26" s="4" t="s">
        <v>57</v>
      </c>
      <c r="B26" s="5" t="n">
        <v>-36158239</v>
      </c>
      <c r="C26" s="5" t="n">
        <v>-35487902</v>
      </c>
    </row>
    <row r="27" spans="1:3">
      <c r="A27" s="4" t="s">
        <v>58</v>
      </c>
      <c r="B27" s="5" t="n">
        <v>825269</v>
      </c>
      <c r="C27" s="5" t="n">
        <v>1467675</v>
      </c>
    </row>
    <row r="28" spans="1:3">
      <c r="A28" s="4" t="s">
        <v>59</v>
      </c>
      <c r="B28" s="6" t="n">
        <v>142956336</v>
      </c>
      <c r="C28" s="6" t="n">
        <v>142865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3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182</v>
      </c>
      <c r="B10" s="4" t="s">
        <v>209</v>
      </c>
    </row>
    <row r="11" spans="1:2">
      <c r="A11" s="4" t="s">
        <v>210</v>
      </c>
      <c r="B11" s="4" t="s">
        <v>211</v>
      </c>
    </row>
    <row r="12" spans="1:2">
      <c r="A12" s="4" t="s">
        <v>163</v>
      </c>
      <c r="B12" s="4" t="s">
        <v>212</v>
      </c>
    </row>
    <row r="13" spans="1:2">
      <c r="A13" s="4" t="s">
        <v>155</v>
      </c>
      <c r="B13" s="4" t="s">
        <v>213</v>
      </c>
    </row>
    <row r="14" spans="1:2">
      <c r="A14" s="4" t="s">
        <v>214</v>
      </c>
      <c r="B14" s="4" t="s">
        <v>215</v>
      </c>
    </row>
    <row r="15" spans="1:2">
      <c r="A15" s="4" t="s">
        <v>216</v>
      </c>
      <c r="B15" s="4" t="s">
        <v>217</v>
      </c>
    </row>
    <row r="16" spans="1:2">
      <c r="A16" s="4" t="s">
        <v>218</v>
      </c>
      <c r="B16" s="4" t="s">
        <v>219</v>
      </c>
    </row>
    <row r="17" spans="1:2">
      <c r="A17" s="4" t="s">
        <v>220</v>
      </c>
      <c r="B17"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136</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51</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37</v>
      </c>
    </row>
    <row r="4" spans="1:2">
      <c r="A4" s="4" t="s">
        <v>3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158</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62</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31</v>
      </c>
    </row>
    <row r="2" spans="1:3">
      <c r="A2" s="3" t="s">
        <v>53</v>
      </c>
    </row>
    <row r="3" spans="1:3">
      <c r="A3" s="4" t="s">
        <v>61</v>
      </c>
      <c r="B3" s="7" t="n">
        <v>0.001</v>
      </c>
      <c r="C3" s="7" t="n">
        <v>0.001</v>
      </c>
    </row>
    <row r="4" spans="1:3">
      <c r="A4" s="4" t="s">
        <v>62</v>
      </c>
      <c r="B4" s="5" t="n">
        <v>20000000</v>
      </c>
      <c r="C4" s="5" t="n">
        <v>20000000</v>
      </c>
    </row>
    <row r="5" spans="1:3">
      <c r="A5" s="4" t="s">
        <v>63</v>
      </c>
      <c r="B5" s="5" t="n">
        <v>0</v>
      </c>
      <c r="C5" s="5" t="n">
        <v>0</v>
      </c>
    </row>
    <row r="6" spans="1:3">
      <c r="A6" s="4" t="s">
        <v>64</v>
      </c>
      <c r="B6" s="5" t="n">
        <v>0</v>
      </c>
      <c r="C6" s="5" t="n">
        <v>0</v>
      </c>
    </row>
    <row r="7" spans="1:3">
      <c r="A7" s="4" t="s">
        <v>65</v>
      </c>
      <c r="B7" s="7" t="n">
        <v>0.001</v>
      </c>
      <c r="C7" s="7" t="n">
        <v>0.001</v>
      </c>
    </row>
    <row r="8" spans="1:3">
      <c r="A8" s="4" t="s">
        <v>66</v>
      </c>
      <c r="B8" s="5" t="n">
        <v>500000000</v>
      </c>
      <c r="C8" s="5" t="n">
        <v>500000000</v>
      </c>
    </row>
    <row r="9" spans="1:3">
      <c r="A9" s="4" t="s">
        <v>67</v>
      </c>
      <c r="B9" s="5" t="n">
        <v>479844900</v>
      </c>
      <c r="C9" s="5" t="n">
        <v>479844900</v>
      </c>
    </row>
    <row r="10" spans="1:3">
      <c r="A10" s="4" t="s">
        <v>68</v>
      </c>
      <c r="B10" s="5" t="n">
        <v>479844900</v>
      </c>
      <c r="C10" s="5" t="n">
        <v>479844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236</v>
      </c>
      <c r="B1" s="2" t="s">
        <v>237</v>
      </c>
    </row>
    <row r="2" spans="1:5">
      <c r="B2" s="2" t="s">
        <v>238</v>
      </c>
      <c r="C2" s="2" t="s">
        <v>239</v>
      </c>
      <c r="D2" s="2" t="s">
        <v>2</v>
      </c>
      <c r="E2" s="2" t="s">
        <v>240</v>
      </c>
    </row>
    <row r="3" spans="1:5">
      <c r="A3" s="4" t="s">
        <v>241</v>
      </c>
    </row>
    <row r="4" spans="1:5">
      <c r="A4" s="4" t="s">
        <v>242</v>
      </c>
      <c r="D4" s="4" t="s">
        <v>243</v>
      </c>
      <c r="E4" s="4" t="s">
        <v>243</v>
      </c>
    </row>
    <row r="5" spans="1:5">
      <c r="A5" s="4" t="s">
        <v>244</v>
      </c>
    </row>
    <row r="6" spans="1:5">
      <c r="A6" s="4" t="s">
        <v>245</v>
      </c>
      <c r="C6" s="5" t="n">
        <v>431819910</v>
      </c>
    </row>
    <row r="7" spans="1:5">
      <c r="A7" s="4" t="s">
        <v>246</v>
      </c>
      <c r="C7" s="6" t="n">
        <v>5051675</v>
      </c>
    </row>
    <row r="8" spans="1:5">
      <c r="A8" s="4" t="s">
        <v>247</v>
      </c>
    </row>
    <row r="9" spans="1:5">
      <c r="A9" s="4" t="s">
        <v>248</v>
      </c>
      <c r="B9" s="6" t="n">
        <v>138000000</v>
      </c>
    </row>
    <row r="10" spans="1:5">
      <c r="A10" s="4" t="s">
        <v>249</v>
      </c>
    </row>
    <row r="11" spans="1:5">
      <c r="A11" s="4" t="s">
        <v>246</v>
      </c>
      <c r="B11" s="6" t="n">
        <v>4450000</v>
      </c>
    </row>
    <row r="12" spans="1:5">
      <c r="A12" s="4" t="s">
        <v>250</v>
      </c>
      <c r="B12" s="5" t="n">
        <v>44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1</v>
      </c>
      <c r="B1" s="2" t="s">
        <v>1</v>
      </c>
    </row>
    <row r="2" spans="1:4">
      <c r="B2" s="2" t="s">
        <v>2</v>
      </c>
      <c r="C2" s="2" t="s">
        <v>70</v>
      </c>
      <c r="D2" s="2" t="s">
        <v>31</v>
      </c>
    </row>
    <row r="3" spans="1:4">
      <c r="A3" s="4" t="s">
        <v>252</v>
      </c>
      <c r="B3" s="6" t="n">
        <v>638654</v>
      </c>
      <c r="D3" s="6" t="n">
        <v>2312</v>
      </c>
    </row>
    <row r="4" spans="1:4">
      <c r="A4" s="4" t="s">
        <v>253</v>
      </c>
      <c r="B4" s="5" t="n">
        <v>520305</v>
      </c>
      <c r="D4" s="5" t="n">
        <v>1119770</v>
      </c>
    </row>
    <row r="5" spans="1:4">
      <c r="A5" s="4" t="s">
        <v>254</v>
      </c>
      <c r="B5" s="5" t="n">
        <v>443</v>
      </c>
      <c r="C5" s="6" t="n">
        <v>2558</v>
      </c>
    </row>
    <row r="6" spans="1:4">
      <c r="A6" s="4" t="s">
        <v>255</v>
      </c>
      <c r="B6" s="5" t="n">
        <v>27931</v>
      </c>
      <c r="C6" s="6" t="n">
        <v>85833</v>
      </c>
    </row>
    <row r="7" spans="1:4">
      <c r="A7" s="4" t="s">
        <v>256</v>
      </c>
    </row>
    <row r="8" spans="1:4">
      <c r="A8" s="4" t="s">
        <v>257</v>
      </c>
      <c r="B8" s="5" t="n">
        <v>638654</v>
      </c>
      <c r="D8" s="5" t="n">
        <v>2312</v>
      </c>
    </row>
    <row r="9" spans="1:4">
      <c r="A9" s="4" t="s">
        <v>258</v>
      </c>
    </row>
    <row r="10" spans="1:4">
      <c r="A10" s="4" t="s">
        <v>257</v>
      </c>
      <c r="B10" s="6" t="n">
        <v>141389088</v>
      </c>
      <c r="D10" s="6" t="n">
        <v>1413049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259</v>
      </c>
      <c r="B1" s="2" t="s">
        <v>1</v>
      </c>
    </row>
    <row r="2" spans="1:5">
      <c r="B2" s="2" t="s">
        <v>2</v>
      </c>
      <c r="C2" s="2" t="s">
        <v>31</v>
      </c>
      <c r="D2" s="2" t="s">
        <v>70</v>
      </c>
      <c r="E2" s="2" t="s">
        <v>240</v>
      </c>
    </row>
    <row r="3" spans="1:5">
      <c r="A3" s="4" t="s">
        <v>260</v>
      </c>
      <c r="B3" s="6" t="n">
        <v>826525</v>
      </c>
      <c r="C3" s="6" t="n">
        <v>1503500</v>
      </c>
      <c r="D3" s="6" t="n">
        <v>976139</v>
      </c>
      <c r="E3" s="6" t="n">
        <v>1477089</v>
      </c>
    </row>
    <row r="4" spans="1:5">
      <c r="A4" s="4" t="s">
        <v>261</v>
      </c>
      <c r="B4" s="5" t="n">
        <v>136939</v>
      </c>
    </row>
    <row r="5" spans="1:5">
      <c r="A5" s="4" t="s">
        <v>241</v>
      </c>
    </row>
    <row r="6" spans="1:5">
      <c r="A6" s="4" t="s">
        <v>262</v>
      </c>
      <c r="B6" s="6" t="n">
        <v>6867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3</v>
      </c>
      <c r="B1" s="2" t="s">
        <v>237</v>
      </c>
    </row>
    <row r="2" spans="1:5">
      <c r="B2" s="2" t="s">
        <v>238</v>
      </c>
      <c r="C2" s="2" t="s">
        <v>239</v>
      </c>
      <c r="D2" s="2" t="s">
        <v>2</v>
      </c>
      <c r="E2" s="2" t="s">
        <v>240</v>
      </c>
    </row>
    <row r="3" spans="1:5">
      <c r="A3" s="4" t="s">
        <v>264</v>
      </c>
      <c r="E3" s="6" t="n">
        <v>130164</v>
      </c>
    </row>
    <row r="4" spans="1:5">
      <c r="A4" s="4" t="s">
        <v>241</v>
      </c>
    </row>
    <row r="5" spans="1:5">
      <c r="A5" s="4" t="s">
        <v>265</v>
      </c>
      <c r="D5" s="4" t="s">
        <v>243</v>
      </c>
      <c r="E5" s="4" t="s">
        <v>243</v>
      </c>
    </row>
    <row r="6" spans="1:5">
      <c r="A6" s="4" t="s">
        <v>266</v>
      </c>
      <c r="B6" s="6" t="n">
        <v>25000</v>
      </c>
    </row>
    <row r="7" spans="1:5">
      <c r="A7" s="4" t="s">
        <v>267</v>
      </c>
    </row>
    <row r="8" spans="1:5">
      <c r="A8" s="4" t="s">
        <v>268</v>
      </c>
      <c r="C8" s="6" t="n">
        <v>4179</v>
      </c>
    </row>
    <row r="9" spans="1:5">
      <c r="A9" s="4" t="s">
        <v>269</v>
      </c>
    </row>
    <row r="10" spans="1:5">
      <c r="A10" s="4" t="s">
        <v>270</v>
      </c>
      <c r="C10" s="6" t="n">
        <v>2965555</v>
      </c>
    </row>
    <row r="11" spans="1:5">
      <c r="A11" s="4" t="s">
        <v>271</v>
      </c>
      <c r="C11" s="5" t="n">
        <v>257976602</v>
      </c>
    </row>
    <row r="12" spans="1:5">
      <c r="A12" s="4" t="s">
        <v>272</v>
      </c>
    </row>
    <row r="13" spans="1:5">
      <c r="A13" s="4" t="s">
        <v>270</v>
      </c>
      <c r="C13" s="6" t="n">
        <v>5181839</v>
      </c>
    </row>
    <row r="14" spans="1:5">
      <c r="A14" s="4" t="s">
        <v>271</v>
      </c>
      <c r="C14" s="5" t="n">
        <v>431819910</v>
      </c>
    </row>
    <row r="15" spans="1:5">
      <c r="A15" s="4" t="s">
        <v>273</v>
      </c>
    </row>
    <row r="16" spans="1:5">
      <c r="A16" s="4" t="s">
        <v>270</v>
      </c>
      <c r="C16" s="6" t="n">
        <v>2086120</v>
      </c>
    </row>
    <row r="17" spans="1:5">
      <c r="A17" s="4" t="s">
        <v>271</v>
      </c>
      <c r="C17" s="5" t="n">
        <v>173843308</v>
      </c>
    </row>
    <row r="18" spans="1:5">
      <c r="A18" s="4" t="s">
        <v>274</v>
      </c>
      <c r="C18" s="5" t="n">
        <v>179376</v>
      </c>
    </row>
    <row r="19" spans="1:5">
      <c r="A19" s="4" t="s">
        <v>275</v>
      </c>
    </row>
    <row r="20" spans="1:5">
      <c r="A20" s="4" t="s">
        <v>270</v>
      </c>
      <c r="C20" s="6" t="n">
        <v>2397737</v>
      </c>
    </row>
    <row r="21" spans="1:5">
      <c r="A21" s="4" t="s">
        <v>271</v>
      </c>
      <c r="C21" s="5" t="n">
        <v>199811421</v>
      </c>
    </row>
    <row r="22" spans="1:5">
      <c r="A22" s="4" t="s">
        <v>276</v>
      </c>
    </row>
    <row r="23" spans="1:5">
      <c r="A23" s="4" t="s">
        <v>270</v>
      </c>
      <c r="C23" s="6" t="n">
        <v>2784102</v>
      </c>
    </row>
    <row r="24" spans="1:5">
      <c r="A24" s="4" t="s">
        <v>271</v>
      </c>
      <c r="C24" s="5" t="n">
        <v>232008489</v>
      </c>
    </row>
    <row r="25" spans="1:5">
      <c r="A25" s="4" t="s">
        <v>274</v>
      </c>
      <c r="C25" s="5" t="n">
        <v>435000</v>
      </c>
    </row>
    <row r="26" spans="1:5">
      <c r="A26" s="4" t="s">
        <v>268</v>
      </c>
      <c r="C26" s="6" t="n">
        <v>101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77</v>
      </c>
      <c r="B1" s="2" t="s">
        <v>1</v>
      </c>
      <c r="C1" s="2" t="s">
        <v>237</v>
      </c>
      <c r="D1" s="2" t="s">
        <v>278</v>
      </c>
    </row>
    <row r="2" spans="1:4">
      <c r="B2" s="2" t="s">
        <v>2</v>
      </c>
      <c r="C2" s="2" t="s">
        <v>238</v>
      </c>
      <c r="D2" s="2" t="s">
        <v>279</v>
      </c>
    </row>
    <row r="3" spans="1:4">
      <c r="A3" s="4" t="s">
        <v>280</v>
      </c>
    </row>
    <row r="4" spans="1:4">
      <c r="A4" s="4" t="s">
        <v>257</v>
      </c>
      <c r="D4" s="6" t="n">
        <v>138690090</v>
      </c>
    </row>
    <row r="5" spans="1:4">
      <c r="A5" s="4" t="s">
        <v>241</v>
      </c>
    </row>
    <row r="6" spans="1:4">
      <c r="A6" s="4" t="s">
        <v>281</v>
      </c>
      <c r="B6" s="6" t="n">
        <v>30000</v>
      </c>
    </row>
    <row r="7" spans="1:4">
      <c r="A7" s="4" t="s">
        <v>282</v>
      </c>
    </row>
    <row r="8" spans="1:4">
      <c r="A8" s="4" t="s">
        <v>250</v>
      </c>
      <c r="C8" s="5" t="n">
        <v>12000000</v>
      </c>
    </row>
    <row r="9" spans="1:4">
      <c r="A9" s="4" t="s">
        <v>283</v>
      </c>
      <c r="C9" s="6" t="n">
        <v>120000000</v>
      </c>
    </row>
    <row r="10" spans="1:4">
      <c r="A10" s="4" t="s">
        <v>284</v>
      </c>
      <c r="C10" s="5" t="n">
        <v>2882226</v>
      </c>
    </row>
    <row r="11" spans="1:4">
      <c r="A11" s="4" t="s">
        <v>285</v>
      </c>
    </row>
    <row r="12" spans="1:4">
      <c r="A12" s="4" t="s">
        <v>284</v>
      </c>
      <c r="C12" s="5" t="n">
        <v>2400000</v>
      </c>
    </row>
    <row r="13" spans="1:4">
      <c r="A13" s="4" t="s">
        <v>286</v>
      </c>
    </row>
    <row r="14" spans="1:4">
      <c r="A14" s="4" t="s">
        <v>284</v>
      </c>
      <c r="C14" s="5" t="n">
        <v>482226</v>
      </c>
    </row>
    <row r="15" spans="1:4">
      <c r="A15" s="4" t="s">
        <v>287</v>
      </c>
    </row>
    <row r="16" spans="1:4">
      <c r="A16" s="4" t="s">
        <v>288</v>
      </c>
      <c r="C16" s="6" t="n">
        <v>120600000</v>
      </c>
    </row>
    <row r="17" spans="1:4">
      <c r="A17" s="4" t="s">
        <v>289</v>
      </c>
    </row>
    <row r="18" spans="1:4">
      <c r="A18" s="4" t="s">
        <v>250</v>
      </c>
      <c r="C18" s="5" t="n">
        <v>400000</v>
      </c>
    </row>
    <row r="19" spans="1:4">
      <c r="A19" s="4" t="s">
        <v>283</v>
      </c>
      <c r="C19" s="6" t="n">
        <v>4000000</v>
      </c>
    </row>
    <row r="20" spans="1:4">
      <c r="A20" s="4" t="s">
        <v>290</v>
      </c>
    </row>
    <row r="21" spans="1:4">
      <c r="A21" s="4" t="s">
        <v>283</v>
      </c>
      <c r="D21" s="5" t="n">
        <v>18450000</v>
      </c>
    </row>
    <row r="22" spans="1:4">
      <c r="A22" s="4" t="s">
        <v>284</v>
      </c>
      <c r="D22" s="6" t="n">
        <v>360000</v>
      </c>
    </row>
    <row r="23" spans="1:4">
      <c r="A23" s="4" t="s">
        <v>291</v>
      </c>
    </row>
    <row r="24" spans="1:4">
      <c r="A24" s="4" t="s">
        <v>250</v>
      </c>
      <c r="D24" s="5" t="n">
        <v>45000</v>
      </c>
    </row>
    <row r="25" spans="1:4">
      <c r="A25" s="4" t="s">
        <v>292</v>
      </c>
    </row>
    <row r="26" spans="1:4">
      <c r="A26" s="4" t="s">
        <v>250</v>
      </c>
      <c r="D26" s="5" t="n">
        <v>18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3</v>
      </c>
      <c r="B1" s="2" t="s">
        <v>2</v>
      </c>
      <c r="C1" s="2" t="s">
        <v>31</v>
      </c>
    </row>
    <row r="2" spans="1:3">
      <c r="A2" s="3" t="s">
        <v>151</v>
      </c>
    </row>
    <row r="3" spans="1:3">
      <c r="A3" s="4" t="s">
        <v>294</v>
      </c>
      <c r="B3" s="6" t="n">
        <v>14461</v>
      </c>
      <c r="C3" s="6" t="n">
        <v>28751</v>
      </c>
    </row>
    <row r="4" spans="1:3">
      <c r="A4" s="4" t="s">
        <v>295</v>
      </c>
      <c r="B4" s="5" t="n">
        <v>11822</v>
      </c>
      <c r="C4" s="5" t="n">
        <v>11865</v>
      </c>
    </row>
    <row r="5" spans="1:3">
      <c r="A5" s="4" t="s">
        <v>296</v>
      </c>
      <c r="B5" s="5" t="n">
        <v>74118</v>
      </c>
      <c r="C5" s="5" t="n">
        <v>13319</v>
      </c>
    </row>
    <row r="6" spans="1:3">
      <c r="A6" s="4" t="s">
        <v>297</v>
      </c>
      <c r="B6" s="6" t="n">
        <v>100401</v>
      </c>
      <c r="C6" s="6" t="n">
        <v>539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8</v>
      </c>
      <c r="B1" s="2" t="s">
        <v>2</v>
      </c>
      <c r="C1" s="2" t="s">
        <v>31</v>
      </c>
    </row>
    <row r="2" spans="1:3">
      <c r="A2" s="3" t="s">
        <v>37</v>
      </c>
    </row>
    <row r="3" spans="1:3">
      <c r="A3" s="4" t="s">
        <v>38</v>
      </c>
      <c r="B3" s="6" t="n">
        <v>128965</v>
      </c>
      <c r="C3" s="6" t="n">
        <v>128156</v>
      </c>
    </row>
    <row r="4" spans="1:3">
      <c r="A4" s="4" t="s">
        <v>299</v>
      </c>
      <c r="B4" s="5" t="n">
        <v>-127374</v>
      </c>
      <c r="C4" s="5" t="n">
        <v>-126931</v>
      </c>
    </row>
    <row r="5" spans="1:3">
      <c r="A5" s="4" t="s">
        <v>40</v>
      </c>
      <c r="B5" s="6" t="n">
        <v>1591</v>
      </c>
      <c r="C5" s="6" t="n">
        <v>12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00</v>
      </c>
      <c r="B1" s="2" t="s">
        <v>1</v>
      </c>
    </row>
    <row r="2" spans="1:3">
      <c r="B2" s="2" t="s">
        <v>2</v>
      </c>
      <c r="C2" s="2" t="s">
        <v>70</v>
      </c>
    </row>
    <row r="3" spans="1:3">
      <c r="A3" s="3" t="s">
        <v>37</v>
      </c>
    </row>
    <row r="4" spans="1:3">
      <c r="A4" s="4" t="s">
        <v>254</v>
      </c>
      <c r="B4" s="6" t="n">
        <v>443</v>
      </c>
      <c r="C4" s="6" t="n">
        <v>25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301</v>
      </c>
      <c r="B1" s="2" t="s">
        <v>302</v>
      </c>
    </row>
    <row r="2" spans="1:2">
      <c r="A2" s="4" t="s">
        <v>303</v>
      </c>
    </row>
    <row r="3" spans="1:2">
      <c r="A3" s="4" t="s">
        <v>231</v>
      </c>
      <c r="B3" s="4" t="s">
        <v>304</v>
      </c>
    </row>
    <row r="4" spans="1:2">
      <c r="A4" s="4" t="s">
        <v>305</v>
      </c>
    </row>
    <row r="5" spans="1:2">
      <c r="A5" s="4" t="s">
        <v>231</v>
      </c>
      <c r="B5" s="4" t="s">
        <v>304</v>
      </c>
    </row>
    <row r="6" spans="1:2">
      <c r="A6" s="4" t="s">
        <v>306</v>
      </c>
    </row>
    <row r="7" spans="1:2">
      <c r="A7" s="4" t="s">
        <v>231</v>
      </c>
      <c r="B7" s="4" t="s">
        <v>304</v>
      </c>
    </row>
    <row r="8" spans="1:2">
      <c r="A8" s="4" t="s">
        <v>307</v>
      </c>
    </row>
    <row r="9" spans="1:2">
      <c r="A9" s="4" t="s">
        <v>231</v>
      </c>
      <c r="B9" s="4" t="s">
        <v>304</v>
      </c>
    </row>
    <row r="10" spans="1:2">
      <c r="A10" s="4" t="s">
        <v>308</v>
      </c>
    </row>
    <row r="11" spans="1:2">
      <c r="A11" s="4" t="s">
        <v>231</v>
      </c>
      <c r="B11" s="4" t="s">
        <v>309</v>
      </c>
    </row>
    <row r="12" spans="1:2">
      <c r="A12" s="4" t="s">
        <v>310</v>
      </c>
    </row>
    <row r="13" spans="1:2">
      <c r="A13" s="4" t="s">
        <v>231</v>
      </c>
      <c r="B13" s="4" t="s">
        <v>311</v>
      </c>
    </row>
    <row r="14" spans="1:2">
      <c r="A14" s="4" t="s">
        <v>312</v>
      </c>
    </row>
    <row r="15" spans="1:2">
      <c r="A15" s="4" t="s">
        <v>231</v>
      </c>
      <c r="B15" s="4" t="s">
        <v>3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7"/>
  </cols>
  <sheetData>
    <row r="1" spans="1:2">
      <c r="A1" s="1" t="s">
        <v>314</v>
      </c>
      <c r="B1" s="2" t="s">
        <v>1</v>
      </c>
    </row>
    <row r="2" spans="1:2">
      <c r="B2" s="2" t="s">
        <v>315</v>
      </c>
    </row>
    <row r="3" spans="1:2">
      <c r="A3" s="4" t="s">
        <v>316</v>
      </c>
      <c r="B3" s="5" t="n">
        <v>3895000</v>
      </c>
    </row>
    <row r="4" spans="1:2">
      <c r="A4" s="4" t="s">
        <v>317</v>
      </c>
      <c r="B4" s="5" t="n">
        <v>44500</v>
      </c>
    </row>
    <row r="5" spans="1:2">
      <c r="A5" s="4" t="s">
        <v>318</v>
      </c>
      <c r="B5" s="6" t="n">
        <v>650000</v>
      </c>
    </row>
    <row r="6" spans="1:2">
      <c r="A6" s="4" t="s">
        <v>319</v>
      </c>
      <c r="B6"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9</v>
      </c>
      <c r="B1" s="2" t="s">
        <v>1</v>
      </c>
    </row>
    <row r="2" spans="1:3">
      <c r="B2" s="2" t="s">
        <v>2</v>
      </c>
      <c r="C2" s="2" t="s">
        <v>70</v>
      </c>
    </row>
    <row r="3" spans="1:3">
      <c r="A3" s="4" t="s">
        <v>71</v>
      </c>
      <c r="B3" s="6" t="n">
        <v>0</v>
      </c>
      <c r="C3" s="6" t="n">
        <v>0</v>
      </c>
    </row>
    <row r="4" spans="1:3">
      <c r="A4" s="3" t="s">
        <v>72</v>
      </c>
    </row>
    <row r="5" spans="1:3">
      <c r="A5" s="4" t="s">
        <v>73</v>
      </c>
      <c r="B5" s="5" t="n">
        <v>318110</v>
      </c>
      <c r="C5" s="5" t="n">
        <v>319740</v>
      </c>
    </row>
    <row r="6" spans="1:3">
      <c r="A6" s="4" t="s">
        <v>74</v>
      </c>
      <c r="B6" s="5" t="n">
        <v>27931</v>
      </c>
      <c r="C6" s="5" t="n">
        <v>85833</v>
      </c>
    </row>
    <row r="7" spans="1:3">
      <c r="A7" s="4" t="s">
        <v>75</v>
      </c>
      <c r="B7" s="5" t="n">
        <v>101060</v>
      </c>
      <c r="C7" s="5" t="n">
        <v>84942</v>
      </c>
    </row>
    <row r="8" spans="1:3">
      <c r="A8" s="4" t="s">
        <v>76</v>
      </c>
      <c r="B8" s="5" t="n">
        <v>250284</v>
      </c>
      <c r="C8" s="5" t="n">
        <v>151881</v>
      </c>
    </row>
    <row r="9" spans="1:3">
      <c r="A9" s="4" t="s">
        <v>77</v>
      </c>
      <c r="B9" s="5" t="n">
        <v>697385</v>
      </c>
      <c r="C9" s="5" t="n">
        <v>642396</v>
      </c>
    </row>
    <row r="10" spans="1:3">
      <c r="A10" s="4" t="s">
        <v>78</v>
      </c>
      <c r="B10" s="5" t="n">
        <v>443</v>
      </c>
      <c r="C10" s="5" t="n">
        <v>2558</v>
      </c>
    </row>
    <row r="11" spans="1:3">
      <c r="A11" s="4" t="s">
        <v>79</v>
      </c>
      <c r="B11" s="5" t="n">
        <v>697828</v>
      </c>
      <c r="C11" s="5" t="n">
        <v>644954</v>
      </c>
    </row>
    <row r="12" spans="1:3">
      <c r="A12" s="4" t="s">
        <v>80</v>
      </c>
      <c r="B12" s="5" t="n">
        <v>-697828</v>
      </c>
      <c r="C12" s="5" t="n">
        <v>-644954</v>
      </c>
    </row>
    <row r="13" spans="1:3">
      <c r="A13" s="3" t="s">
        <v>81</v>
      </c>
    </row>
    <row r="14" spans="1:3">
      <c r="A14" s="4" t="s">
        <v>82</v>
      </c>
      <c r="B14" s="5" t="n">
        <v>811335</v>
      </c>
      <c r="C14" s="5" t="n">
        <v>417712</v>
      </c>
    </row>
    <row r="15" spans="1:3">
      <c r="A15" s="4" t="s">
        <v>83</v>
      </c>
      <c r="B15" s="5" t="n">
        <v>4733</v>
      </c>
      <c r="C15" s="5" t="n">
        <v>57914</v>
      </c>
    </row>
    <row r="16" spans="1:3">
      <c r="A16" s="4" t="s">
        <v>84</v>
      </c>
      <c r="B16" s="5" t="n">
        <v>0</v>
      </c>
      <c r="C16" s="5" t="n">
        <v>0</v>
      </c>
    </row>
    <row r="17" spans="1:3">
      <c r="A17" s="4" t="s">
        <v>85</v>
      </c>
      <c r="B17" s="5" t="n">
        <v>51</v>
      </c>
      <c r="C17" s="5" t="n">
        <v>171</v>
      </c>
    </row>
    <row r="18" spans="1:3">
      <c r="A18" s="4" t="s">
        <v>86</v>
      </c>
      <c r="B18" s="5" t="n">
        <v>816119</v>
      </c>
      <c r="C18" s="5" t="n">
        <v>475797</v>
      </c>
    </row>
    <row r="19" spans="1:3">
      <c r="A19" s="4" t="s">
        <v>87</v>
      </c>
      <c r="B19" s="5" t="n">
        <v>118291</v>
      </c>
      <c r="C19" s="5" t="n">
        <v>-169157</v>
      </c>
    </row>
    <row r="20" spans="1:3">
      <c r="A20" s="4" t="s">
        <v>88</v>
      </c>
      <c r="B20" s="5" t="n">
        <v>186579</v>
      </c>
      <c r="C20" s="5" t="n">
        <v>94667</v>
      </c>
    </row>
    <row r="21" spans="1:3">
      <c r="A21" s="4" t="s">
        <v>89</v>
      </c>
      <c r="B21" s="5" t="n">
        <v>-68288</v>
      </c>
      <c r="C21" s="5" t="n">
        <v>-263824</v>
      </c>
    </row>
    <row r="22" spans="1:3">
      <c r="A22" s="4" t="s">
        <v>90</v>
      </c>
      <c r="B22" s="5" t="n">
        <v>-602049</v>
      </c>
      <c r="C22" s="5" t="n">
        <v>-369205</v>
      </c>
    </row>
    <row r="23" spans="1:3">
      <c r="A23" s="4" t="s">
        <v>91</v>
      </c>
      <c r="B23" s="6" t="n">
        <v>-670337</v>
      </c>
      <c r="C23" s="6" t="n">
        <v>-633029</v>
      </c>
    </row>
    <row r="24" spans="1:3">
      <c r="A24" s="4" t="s">
        <v>92</v>
      </c>
      <c r="B24" s="5" t="n">
        <v>479844900</v>
      </c>
      <c r="C24" s="5" t="n">
        <v>479799900</v>
      </c>
    </row>
    <row r="25" spans="1:3">
      <c r="A25" s="4" t="s">
        <v>93</v>
      </c>
      <c r="B25" s="6" t="n">
        <v>0</v>
      </c>
      <c r="C25" s="6" t="n">
        <v>0</v>
      </c>
    </row>
    <row r="26" spans="1:3">
      <c r="A26" s="4" t="s">
        <v>94</v>
      </c>
    </row>
    <row r="27" spans="1:3">
      <c r="A27" s="4" t="s">
        <v>71</v>
      </c>
      <c r="B27" s="6" t="n">
        <v>0</v>
      </c>
      <c r="C27"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1</v>
      </c>
    </row>
    <row r="2" spans="1:3">
      <c r="A2" s="4" t="s">
        <v>322</v>
      </c>
    </row>
    <row r="3" spans="1:3">
      <c r="A3" s="3" t="s">
        <v>323</v>
      </c>
    </row>
    <row r="4" spans="1:3">
      <c r="A4" s="4" t="s">
        <v>41</v>
      </c>
      <c r="B4" s="6" t="n">
        <v>142027742</v>
      </c>
      <c r="C4" s="6" t="n">
        <v>141307307</v>
      </c>
    </row>
    <row r="5" spans="1:3">
      <c r="A5" s="4" t="s">
        <v>33</v>
      </c>
      <c r="B5" s="5" t="n">
        <v>826525</v>
      </c>
      <c r="C5" s="5" t="n">
        <v>1503500</v>
      </c>
    </row>
    <row r="6" spans="1:3">
      <c r="A6" s="4" t="s">
        <v>42</v>
      </c>
      <c r="B6" s="5" t="n">
        <v>142854267</v>
      </c>
      <c r="C6" s="5" t="n">
        <v>142810807</v>
      </c>
    </row>
    <row r="7" spans="1:3">
      <c r="A7" s="3" t="s">
        <v>324</v>
      </c>
    </row>
    <row r="8" spans="1:3">
      <c r="A8" s="4" t="s">
        <v>325</v>
      </c>
      <c r="B8" s="5" t="n">
        <v>0</v>
      </c>
      <c r="C8" s="5" t="n">
        <v>0</v>
      </c>
    </row>
    <row r="9" spans="1:3">
      <c r="A9" s="4" t="s">
        <v>326</v>
      </c>
      <c r="B9" s="5" t="n">
        <v>142854267</v>
      </c>
      <c r="C9" s="5" t="n">
        <v>142810807</v>
      </c>
    </row>
    <row r="10" spans="1:3">
      <c r="A10" s="4" t="s">
        <v>327</v>
      </c>
    </row>
    <row r="11" spans="1:3">
      <c r="A11" s="3" t="s">
        <v>323</v>
      </c>
    </row>
    <row r="12" spans="1:3">
      <c r="A12" s="4" t="s">
        <v>41</v>
      </c>
      <c r="B12" s="5" t="n">
        <v>0</v>
      </c>
      <c r="C12" s="5" t="n">
        <v>0</v>
      </c>
    </row>
    <row r="13" spans="1:3">
      <c r="A13" s="4" t="s">
        <v>33</v>
      </c>
      <c r="B13" s="5" t="n">
        <v>0</v>
      </c>
      <c r="C13" s="5" t="n">
        <v>0</v>
      </c>
    </row>
    <row r="14" spans="1:3">
      <c r="A14" s="4" t="s">
        <v>42</v>
      </c>
      <c r="B14" s="5" t="n">
        <v>0</v>
      </c>
      <c r="C14" s="5" t="n">
        <v>0</v>
      </c>
    </row>
    <row r="15" spans="1:3">
      <c r="A15" s="3" t="s">
        <v>324</v>
      </c>
    </row>
    <row r="16" spans="1:3">
      <c r="A16" s="4" t="s">
        <v>325</v>
      </c>
      <c r="B16" s="5" t="n">
        <v>0</v>
      </c>
      <c r="C16" s="5" t="n">
        <v>0</v>
      </c>
    </row>
    <row r="17" spans="1:3">
      <c r="A17" s="4" t="s">
        <v>326</v>
      </c>
      <c r="B17" s="5" t="n">
        <v>0</v>
      </c>
      <c r="C17" s="5" t="n">
        <v>0</v>
      </c>
    </row>
    <row r="18" spans="1:3">
      <c r="A18" s="4" t="s">
        <v>328</v>
      </c>
    </row>
    <row r="19" spans="1:3">
      <c r="A19" s="3" t="s">
        <v>323</v>
      </c>
    </row>
    <row r="20" spans="1:3">
      <c r="A20" s="4" t="s">
        <v>41</v>
      </c>
      <c r="B20" s="5" t="n">
        <v>0</v>
      </c>
      <c r="C20" s="5" t="n">
        <v>0</v>
      </c>
    </row>
    <row r="21" spans="1:3">
      <c r="A21" s="4" t="s">
        <v>33</v>
      </c>
      <c r="B21" s="5" t="n">
        <v>0</v>
      </c>
      <c r="C21" s="5" t="n">
        <v>0</v>
      </c>
    </row>
    <row r="22" spans="1:3">
      <c r="A22" s="4" t="s">
        <v>42</v>
      </c>
      <c r="B22" s="5" t="n">
        <v>0</v>
      </c>
      <c r="C22" s="5" t="n">
        <v>0</v>
      </c>
    </row>
    <row r="23" spans="1:3">
      <c r="A23" s="3" t="s">
        <v>324</v>
      </c>
    </row>
    <row r="24" spans="1:3">
      <c r="A24" s="4" t="s">
        <v>325</v>
      </c>
      <c r="B24" s="5" t="n">
        <v>0</v>
      </c>
      <c r="C24" s="5" t="n">
        <v>0</v>
      </c>
    </row>
    <row r="25" spans="1:3">
      <c r="A25" s="4" t="s">
        <v>326</v>
      </c>
      <c r="B25" s="6" t="n">
        <v>0</v>
      </c>
      <c r="C2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9</v>
      </c>
      <c r="B1" s="2" t="s">
        <v>2</v>
      </c>
      <c r="C1" s="2" t="s">
        <v>31</v>
      </c>
    </row>
    <row r="2" spans="1:3">
      <c r="A2" s="3" t="s">
        <v>166</v>
      </c>
    </row>
    <row r="3" spans="1:3">
      <c r="A3" s="4" t="s">
        <v>61</v>
      </c>
      <c r="B3" s="7" t="n">
        <v>0.001</v>
      </c>
      <c r="C3" s="7" t="n">
        <v>0.001</v>
      </c>
    </row>
    <row r="4" spans="1:3">
      <c r="A4" s="4" t="s">
        <v>62</v>
      </c>
      <c r="B4" s="5" t="n">
        <v>20000000</v>
      </c>
      <c r="C4" s="5" t="n">
        <v>20000000</v>
      </c>
    </row>
    <row r="5" spans="1:3">
      <c r="A5" s="4" t="s">
        <v>65</v>
      </c>
      <c r="B5" s="7" t="n">
        <v>0.001</v>
      </c>
      <c r="C5" s="7" t="n">
        <v>0.001</v>
      </c>
    </row>
    <row r="6" spans="1:3">
      <c r="A6" s="4" t="s">
        <v>66</v>
      </c>
      <c r="B6" s="5" t="n">
        <v>500000000</v>
      </c>
      <c r="C6" s="5" t="n">
        <v>500000000</v>
      </c>
    </row>
    <row r="7" spans="1:3">
      <c r="A7" s="4" t="s">
        <v>67</v>
      </c>
      <c r="B7" s="5" t="n">
        <v>479844900</v>
      </c>
      <c r="C7" s="5" t="n">
        <v>479844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30</v>
      </c>
      <c r="B1" s="2" t="s">
        <v>1</v>
      </c>
    </row>
    <row r="2" spans="1:3">
      <c r="B2" s="2" t="s">
        <v>2</v>
      </c>
      <c r="C2" s="2" t="s">
        <v>70</v>
      </c>
    </row>
    <row r="3" spans="1:3">
      <c r="A3" s="4" t="s">
        <v>255</v>
      </c>
      <c r="B3" s="6" t="n">
        <v>27931</v>
      </c>
      <c r="C3" s="6" t="n">
        <v>85833</v>
      </c>
    </row>
    <row r="4" spans="1:3">
      <c r="A4" s="4" t="s">
        <v>331</v>
      </c>
      <c r="B4" s="6" t="n">
        <v>99853</v>
      </c>
    </row>
    <row r="5" spans="1:3">
      <c r="A5" s="4" t="s">
        <v>332</v>
      </c>
    </row>
    <row r="6" spans="1:3">
      <c r="A6" s="4" t="s">
        <v>333</v>
      </c>
      <c r="B6" s="5" t="n">
        <v>0</v>
      </c>
      <c r="C6" s="5" t="n">
        <v>0</v>
      </c>
    </row>
    <row r="7" spans="1:3">
      <c r="A7" s="4" t="s">
        <v>255</v>
      </c>
      <c r="B7" s="6" t="n">
        <v>27931</v>
      </c>
      <c r="C7" s="6" t="n">
        <v>85833</v>
      </c>
    </row>
    <row r="8" spans="1:3">
      <c r="A8" s="4" t="s">
        <v>334</v>
      </c>
      <c r="B8" s="5" t="n">
        <v>0</v>
      </c>
      <c r="C8" s="5" t="n">
        <v>0</v>
      </c>
    </row>
    <row r="9" spans="1:3">
      <c r="A9" s="4" t="s">
        <v>335</v>
      </c>
      <c r="B9" s="5" t="n">
        <v>125000</v>
      </c>
      <c r="C9" s="5" t="n">
        <v>0</v>
      </c>
    </row>
    <row r="10" spans="1:3">
      <c r="A10" s="4" t="s">
        <v>336</v>
      </c>
      <c r="B10" s="5" t="n">
        <v>125000</v>
      </c>
      <c r="C10"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s>
  <sheetData>
    <row r="1" spans="1:4">
      <c r="A1" s="1" t="s">
        <v>337</v>
      </c>
      <c r="B1" s="2" t="s">
        <v>1</v>
      </c>
      <c r="D1" s="2" t="s">
        <v>237</v>
      </c>
    </row>
    <row r="2" spans="1:4">
      <c r="B2" s="2" t="s">
        <v>2</v>
      </c>
      <c r="C2" s="2" t="s">
        <v>70</v>
      </c>
      <c r="D2" s="2" t="s">
        <v>239</v>
      </c>
    </row>
    <row r="3" spans="1:4">
      <c r="A3" s="4" t="s">
        <v>338</v>
      </c>
      <c r="B3" s="5" t="n">
        <v>0</v>
      </c>
      <c r="C3" s="5" t="n">
        <v>0</v>
      </c>
    </row>
    <row r="4" spans="1:4">
      <c r="A4" s="4" t="s">
        <v>339</v>
      </c>
      <c r="B4" s="5" t="n">
        <v>0</v>
      </c>
      <c r="C4" s="5" t="n">
        <v>0</v>
      </c>
    </row>
    <row r="5" spans="1:4">
      <c r="A5" s="4" t="s">
        <v>276</v>
      </c>
    </row>
    <row r="6" spans="1:4">
      <c r="A6" s="4" t="s">
        <v>274</v>
      </c>
      <c r="D6" s="5" t="n">
        <v>435000</v>
      </c>
    </row>
    <row r="7" spans="1:4">
      <c r="A7" s="4" t="s">
        <v>340</v>
      </c>
      <c r="B7" s="5" t="n">
        <v>390000</v>
      </c>
    </row>
    <row r="8" spans="1:4">
      <c r="A8" s="4" t="s">
        <v>268</v>
      </c>
      <c r="D8" s="6" t="n">
        <v>10135</v>
      </c>
    </row>
    <row r="9" spans="1:4">
      <c r="A9" s="4" t="s">
        <v>341</v>
      </c>
      <c r="D9" s="4" t="s">
        <v>342</v>
      </c>
    </row>
    <row r="10" spans="1:4">
      <c r="A10" s="4" t="s">
        <v>343</v>
      </c>
      <c r="D10" s="4" t="s">
        <v>344</v>
      </c>
    </row>
    <row r="11" spans="1:4">
      <c r="A11" s="4" t="s">
        <v>345</v>
      </c>
      <c r="D11" s="4" t="s">
        <v>3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76"/>
  </cols>
  <sheetData>
    <row r="1" spans="1:2">
      <c r="A1" s="1" t="s">
        <v>347</v>
      </c>
      <c r="B1" s="2" t="s">
        <v>237</v>
      </c>
    </row>
    <row r="2" spans="1:2">
      <c r="B2" s="2" t="s">
        <v>348</v>
      </c>
    </row>
    <row r="3" spans="1:2">
      <c r="A3" s="4" t="s">
        <v>349</v>
      </c>
    </row>
    <row r="4" spans="1:2">
      <c r="A4" s="4" t="s">
        <v>350</v>
      </c>
      <c r="B4" s="6" t="n">
        <v>1778978</v>
      </c>
    </row>
    <row r="5" spans="1:2">
      <c r="A5" s="4" t="s">
        <v>351</v>
      </c>
      <c r="B5" s="8" t="n">
        <v>2.97</v>
      </c>
    </row>
    <row r="6" spans="1:2">
      <c r="A6" s="4" t="s">
        <v>341</v>
      </c>
      <c r="B6" s="4" t="s">
        <v>352</v>
      </c>
    </row>
    <row r="7" spans="1:2">
      <c r="A7" s="4" t="s">
        <v>343</v>
      </c>
      <c r="B7" s="4" t="s">
        <v>353</v>
      </c>
    </row>
    <row r="8" spans="1:2">
      <c r="A8" s="4" t="s">
        <v>345</v>
      </c>
      <c r="B8" s="4" t="s">
        <v>346</v>
      </c>
    </row>
    <row r="9" spans="1:2">
      <c r="A9" s="4" t="s">
        <v>354</v>
      </c>
    </row>
    <row r="10" spans="1:2">
      <c r="A10" s="4" t="s">
        <v>355</v>
      </c>
      <c r="B10" s="6" t="n">
        <v>4450000</v>
      </c>
    </row>
    <row r="11" spans="1:2">
      <c r="A11" s="4" t="s">
        <v>356</v>
      </c>
      <c r="B11" s="5" t="n">
        <v>445000</v>
      </c>
    </row>
    <row r="12" spans="1:2">
      <c r="A12" s="4" t="s">
        <v>357</v>
      </c>
    </row>
    <row r="13" spans="1:2">
      <c r="A13" s="4" t="s">
        <v>356</v>
      </c>
      <c r="B13" s="5" t="n">
        <v>13800000</v>
      </c>
    </row>
    <row r="14" spans="1:2">
      <c r="A14" s="4" t="s">
        <v>358</v>
      </c>
      <c r="B14" s="4" t="s">
        <v>359</v>
      </c>
    </row>
    <row r="15" spans="1:2">
      <c r="A15" s="4" t="s">
        <v>360</v>
      </c>
    </row>
    <row r="16" spans="1:2">
      <c r="A16" s="4" t="s">
        <v>355</v>
      </c>
      <c r="B16" s="6" t="n">
        <v>4450000</v>
      </c>
    </row>
    <row r="17" spans="1:2">
      <c r="A17" s="4" t="s">
        <v>361</v>
      </c>
      <c r="B17" s="5" t="n">
        <v>44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362</v>
      </c>
      <c r="B1" s="2" t="s">
        <v>1</v>
      </c>
      <c r="D1" s="2" t="s">
        <v>363</v>
      </c>
    </row>
    <row r="2" spans="1:4">
      <c r="B2" s="2" t="s">
        <v>2</v>
      </c>
      <c r="C2" s="2" t="s">
        <v>70</v>
      </c>
      <c r="D2" s="2" t="s">
        <v>364</v>
      </c>
    </row>
    <row r="3" spans="1:4">
      <c r="A3" s="4" t="s">
        <v>365</v>
      </c>
      <c r="B3" s="6" t="n">
        <v>9735771</v>
      </c>
    </row>
    <row r="4" spans="1:4">
      <c r="A4" s="4" t="s">
        <v>366</v>
      </c>
      <c r="B4" s="5" t="n">
        <v>9735771</v>
      </c>
    </row>
    <row r="5" spans="1:4">
      <c r="A5" s="4" t="s">
        <v>367</v>
      </c>
      <c r="B5" s="5" t="n">
        <v>0</v>
      </c>
    </row>
    <row r="6" spans="1:4">
      <c r="A6" s="4" t="s">
        <v>368</v>
      </c>
      <c r="B6" s="6" t="n">
        <v>186579</v>
      </c>
      <c r="C6" s="6" t="n">
        <v>94667</v>
      </c>
    </row>
    <row r="7" spans="1:4">
      <c r="A7" s="4" t="s">
        <v>369</v>
      </c>
    </row>
    <row r="8" spans="1:4">
      <c r="A8" s="4" t="s">
        <v>370</v>
      </c>
      <c r="D8" s="4" t="s">
        <v>371</v>
      </c>
    </row>
    <row r="9" spans="1:4">
      <c r="A9" s="4" t="s">
        <v>372</v>
      </c>
    </row>
    <row r="10" spans="1:4">
      <c r="A10" s="4" t="s">
        <v>370</v>
      </c>
      <c r="D10" s="4" t="s">
        <v>3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s>
  <sheetData>
    <row r="1" spans="1:5">
      <c r="A1" s="1" t="s">
        <v>95</v>
      </c>
      <c r="B1" s="2" t="s">
        <v>96</v>
      </c>
      <c r="C1" s="2" t="s">
        <v>97</v>
      </c>
      <c r="D1" s="2" t="s">
        <v>98</v>
      </c>
      <c r="E1" s="2" t="s">
        <v>99</v>
      </c>
    </row>
    <row r="2" spans="1:5">
      <c r="A2" s="4" t="s">
        <v>100</v>
      </c>
      <c r="B2" s="5" t="n">
        <v>479799900</v>
      </c>
    </row>
    <row r="3" spans="1:5">
      <c r="A3" s="4" t="s">
        <v>101</v>
      </c>
      <c r="B3" s="6" t="n">
        <v>479800</v>
      </c>
      <c r="C3" s="6" t="n">
        <v>36164596</v>
      </c>
      <c r="D3" s="6" t="n">
        <v>-35143888</v>
      </c>
      <c r="E3" s="6" t="n">
        <v>1500508</v>
      </c>
    </row>
    <row r="4" spans="1:5">
      <c r="A4" s="4" t="s">
        <v>102</v>
      </c>
      <c r="B4" s="4" t="s">
        <v>51</v>
      </c>
      <c r="C4" s="5" t="n">
        <v>85833</v>
      </c>
      <c r="D4" s="4" t="s">
        <v>51</v>
      </c>
      <c r="E4" s="5" t="n">
        <v>85833</v>
      </c>
    </row>
    <row r="5" spans="1:5">
      <c r="A5" s="4" t="s">
        <v>103</v>
      </c>
      <c r="B5" s="4" t="s">
        <v>51</v>
      </c>
      <c r="C5" s="4" t="s">
        <v>51</v>
      </c>
      <c r="D5" s="5" t="n">
        <v>-633029</v>
      </c>
      <c r="E5" s="5" t="n">
        <v>-633029</v>
      </c>
    </row>
    <row r="6" spans="1:5">
      <c r="A6" s="4" t="s">
        <v>104</v>
      </c>
      <c r="B6" s="5" t="n">
        <v>479799900</v>
      </c>
    </row>
    <row r="7" spans="1:5">
      <c r="A7" s="4" t="s">
        <v>105</v>
      </c>
      <c r="B7" s="6" t="n">
        <v>479800</v>
      </c>
      <c r="C7" s="5" t="n">
        <v>36250429</v>
      </c>
      <c r="D7" s="5" t="n">
        <v>-35776917</v>
      </c>
      <c r="E7" s="5" t="n">
        <v>953312</v>
      </c>
    </row>
    <row r="8" spans="1:5">
      <c r="A8" s="4" t="s">
        <v>106</v>
      </c>
      <c r="B8" s="5" t="n">
        <v>479844900</v>
      </c>
    </row>
    <row r="9" spans="1:5">
      <c r="A9" s="4" t="s">
        <v>107</v>
      </c>
      <c r="B9" s="6" t="n">
        <v>479845</v>
      </c>
      <c r="C9" s="5" t="n">
        <v>36475732</v>
      </c>
      <c r="D9" s="5" t="n">
        <v>-35487902</v>
      </c>
      <c r="E9" s="5" t="n">
        <v>1467675</v>
      </c>
    </row>
    <row r="10" spans="1:5">
      <c r="A10" s="4" t="s">
        <v>102</v>
      </c>
      <c r="B10" s="4" t="s">
        <v>51</v>
      </c>
      <c r="C10" s="5" t="n">
        <v>27931</v>
      </c>
      <c r="D10" s="4" t="s">
        <v>51</v>
      </c>
      <c r="E10" s="5" t="n">
        <v>27931</v>
      </c>
    </row>
    <row r="11" spans="1:5">
      <c r="A11" s="4" t="s">
        <v>103</v>
      </c>
      <c r="B11" s="4" t="s">
        <v>51</v>
      </c>
      <c r="C11" s="4" t="s">
        <v>51</v>
      </c>
      <c r="D11" s="5" t="n">
        <v>-670337</v>
      </c>
      <c r="E11" s="5" t="n">
        <v>-670337</v>
      </c>
    </row>
    <row r="12" spans="1:5">
      <c r="A12" s="4" t="s">
        <v>108</v>
      </c>
      <c r="B12" s="5" t="n">
        <v>479844900</v>
      </c>
    </row>
    <row r="13" spans="1:5">
      <c r="A13" s="4" t="s">
        <v>109</v>
      </c>
      <c r="B13" s="6" t="n">
        <v>479845</v>
      </c>
      <c r="C13" s="6" t="n">
        <v>36503663</v>
      </c>
      <c r="D13" s="6" t="n">
        <v>-36158239</v>
      </c>
      <c r="E13" s="6" t="n">
        <v>8252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0</v>
      </c>
    </row>
    <row r="3" spans="1:3">
      <c r="A3" s="3" t="s">
        <v>111</v>
      </c>
    </row>
    <row r="4" spans="1:3">
      <c r="A4" s="4" t="s">
        <v>91</v>
      </c>
      <c r="B4" s="6" t="n">
        <v>-670337</v>
      </c>
      <c r="C4" s="6" t="n">
        <v>-633029</v>
      </c>
    </row>
    <row r="5" spans="1:3">
      <c r="A5" s="3" t="s">
        <v>112</v>
      </c>
    </row>
    <row r="6" spans="1:3">
      <c r="A6" s="4" t="s">
        <v>82</v>
      </c>
      <c r="B6" s="5" t="n">
        <v>-811335</v>
      </c>
      <c r="C6" s="5" t="n">
        <v>-417712</v>
      </c>
    </row>
    <row r="7" spans="1:3">
      <c r="A7" s="4" t="s">
        <v>83</v>
      </c>
      <c r="B7" s="5" t="n">
        <v>-4733</v>
      </c>
      <c r="C7" s="5" t="n">
        <v>-57914</v>
      </c>
    </row>
    <row r="8" spans="1:3">
      <c r="A8" s="4" t="s">
        <v>113</v>
      </c>
      <c r="B8" s="5" t="n">
        <v>602049</v>
      </c>
      <c r="C8" s="5" t="n">
        <v>369205</v>
      </c>
    </row>
    <row r="9" spans="1:3">
      <c r="A9" s="4" t="s">
        <v>78</v>
      </c>
      <c r="B9" s="5" t="n">
        <v>443</v>
      </c>
      <c r="C9" s="5" t="n">
        <v>2558</v>
      </c>
    </row>
    <row r="10" spans="1:3">
      <c r="A10" s="4" t="s">
        <v>114</v>
      </c>
      <c r="B10" s="5" t="n">
        <v>27931</v>
      </c>
      <c r="C10" s="5" t="n">
        <v>85833</v>
      </c>
    </row>
    <row r="11" spans="1:3">
      <c r="A11" s="4" t="s">
        <v>47</v>
      </c>
      <c r="B11" s="5" t="n">
        <v>1360</v>
      </c>
      <c r="C11" s="5" t="n">
        <v>16646</v>
      </c>
    </row>
    <row r="12" spans="1:3">
      <c r="A12" s="3" t="s">
        <v>115</v>
      </c>
    </row>
    <row r="13" spans="1:3">
      <c r="A13" s="4" t="s">
        <v>34</v>
      </c>
      <c r="B13" s="5" t="n">
        <v>-64</v>
      </c>
      <c r="C13" s="5" t="n">
        <v>1041</v>
      </c>
    </row>
    <row r="14" spans="1:3">
      <c r="A14" s="4" t="s">
        <v>35</v>
      </c>
      <c r="B14" s="5" t="n">
        <v>-46466</v>
      </c>
      <c r="C14" s="5" t="n">
        <v>-25667</v>
      </c>
    </row>
    <row r="15" spans="1:3">
      <c r="A15" s="3" t="s">
        <v>116</v>
      </c>
    </row>
    <row r="16" spans="1:3">
      <c r="A16" s="4" t="s">
        <v>44</v>
      </c>
      <c r="B16" s="5" t="n">
        <v>-74546</v>
      </c>
      <c r="C16" s="5" t="n">
        <v>65549</v>
      </c>
    </row>
    <row r="17" spans="1:3">
      <c r="A17" s="4" t="s">
        <v>45</v>
      </c>
      <c r="B17" s="5" t="n">
        <v>18680</v>
      </c>
      <c r="C17" s="5" t="n">
        <v>14519</v>
      </c>
    </row>
    <row r="18" spans="1:3">
      <c r="A18" s="4" t="s">
        <v>117</v>
      </c>
      <c r="B18" s="5" t="n">
        <v>185219</v>
      </c>
      <c r="C18" s="5" t="n">
        <v>78021</v>
      </c>
    </row>
    <row r="19" spans="1:3">
      <c r="A19" s="4" t="s">
        <v>118</v>
      </c>
      <c r="B19" s="5" t="n">
        <v>-771799</v>
      </c>
      <c r="C19" s="5" t="n">
        <v>-500950</v>
      </c>
    </row>
    <row r="20" spans="1:3">
      <c r="A20" s="3" t="s">
        <v>119</v>
      </c>
    </row>
    <row r="21" spans="1:3">
      <c r="A21" s="4" t="s">
        <v>120</v>
      </c>
      <c r="B21" s="5" t="n">
        <v>95633</v>
      </c>
      <c r="C21" s="5" t="n">
        <v>0</v>
      </c>
    </row>
    <row r="22" spans="1:3">
      <c r="A22" s="4" t="s">
        <v>121</v>
      </c>
      <c r="B22" s="5" t="n">
        <v>-809</v>
      </c>
      <c r="C22" s="5" t="n">
        <v>0</v>
      </c>
    </row>
    <row r="23" spans="1:3">
      <c r="A23" s="4" t="s">
        <v>122</v>
      </c>
      <c r="B23" s="5" t="n">
        <v>94824</v>
      </c>
      <c r="C23" s="5" t="n">
        <v>0</v>
      </c>
    </row>
    <row r="24" spans="1:3">
      <c r="A24" s="3" t="s">
        <v>123</v>
      </c>
    </row>
    <row r="25" spans="1:3">
      <c r="A25" s="4" t="s">
        <v>124</v>
      </c>
      <c r="B25" s="5" t="n">
        <v>0</v>
      </c>
      <c r="C25" s="5" t="n">
        <v>0</v>
      </c>
    </row>
    <row r="26" spans="1:3">
      <c r="A26" s="4" t="s">
        <v>125</v>
      </c>
      <c r="B26" s="5" t="n">
        <v>-676975</v>
      </c>
      <c r="C26" s="5" t="n">
        <v>-500950</v>
      </c>
    </row>
    <row r="27" spans="1:3">
      <c r="A27" s="4" t="s">
        <v>126</v>
      </c>
      <c r="B27" s="5" t="n">
        <v>1503500</v>
      </c>
      <c r="C27" s="5" t="n">
        <v>1477089</v>
      </c>
    </row>
    <row r="28" spans="1:3">
      <c r="A28" s="4" t="s">
        <v>127</v>
      </c>
      <c r="B28" s="5" t="n">
        <v>826525</v>
      </c>
      <c r="C28" s="5" t="n">
        <v>976139</v>
      </c>
    </row>
    <row r="29" spans="1:3">
      <c r="A29" s="3" t="s">
        <v>128</v>
      </c>
    </row>
    <row r="30" spans="1:3">
      <c r="A30" s="4" t="s">
        <v>129</v>
      </c>
      <c r="B30" s="5" t="n">
        <v>0</v>
      </c>
      <c r="C30" s="5" t="n">
        <v>0</v>
      </c>
    </row>
    <row r="31" spans="1:3">
      <c r="A31" s="4" t="s">
        <v>130</v>
      </c>
      <c r="B31" s="6" t="n">
        <v>0</v>
      </c>
      <c r="C3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2</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41:18Z</dcterms:created>
  <dcterms:modified xmlns:dcterms="http://purl.org/dc/terms/" xmlns:xsi="http://www.w3.org/2001/XMLSchema-instance" xsi:type="dcterms:W3CDTF">2019-05-13T16:41:18Z</dcterms:modified>
</cp:coreProperties>
</file>